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BASIS OF PRESENTATION AND ORGAN" sheetId="8" r:id="rId8"/>
    <s:sheet name="SUMMARY OF SIGNIFICANT ACCOUNTI" sheetId="9" r:id="rId9"/>
    <s:sheet name="TRADE RECEIVABLES" sheetId="10" r:id="rId10"/>
    <s:sheet name="INTANGIBLE ASSETS" sheetId="11" r:id="rId11"/>
    <s:sheet name="TRADE AND OTHER PAYABLES" sheetId="12" r:id="rId12"/>
    <s:sheet name="TRADE FINANCING" sheetId="13" r:id="rId13"/>
    <s:sheet name="LOANS" sheetId="14" r:id="rId14"/>
    <s:sheet name="COMMITMENTS" sheetId="15" r:id="rId15"/>
    <s:sheet name="INCOME TAXES" sheetId="16" r:id="rId16"/>
    <s:sheet name="STOCKHOLDERS' EQUITY" sheetId="17" r:id="rId17"/>
    <s:sheet name="SUBSEQUENT EVENTS" sheetId="18" r:id="rId18"/>
    <s:sheet name="SUMMARY OF SIGNIFICANT ACCOUN19" sheetId="19" r:id="rId19"/>
    <s:sheet name="SUMMARY OF SIGNIFICANT ACCOUN20" sheetId="20" r:id="rId20"/>
    <s:sheet name="INTANGIBLE ASSETS (Tables)" sheetId="21" r:id="rId21"/>
    <s:sheet name="TRADE AND OTHER PAYABLES (Table" sheetId="22" r:id="rId22"/>
    <s:sheet name="LOANS (Tables)" sheetId="23" r:id="rId23"/>
    <s:sheet name="INCOME TAXES (Tables)" sheetId="24" r:id="rId24"/>
    <s:sheet name="SUMMARY OF SIGNIFICANT ACCOUN25" sheetId="25" r:id="rId25"/>
    <s:sheet name="SUMMARY OF SIGNIFICANT ACCOUN26" sheetId="26" r:id="rId26"/>
    <s:sheet name="SUMMARY OF SIGNIFICANT ACCOUN27" sheetId="27" r:id="rId27"/>
    <s:sheet name="TRADE RECEIVABLES (Details Narr" sheetId="28" r:id="rId28"/>
    <s:sheet name="INTANGIBLE ASSETS (Details)" sheetId="29" r:id="rId29"/>
    <s:sheet name="INTANGIBLE ASSETS (Details Narr" sheetId="30" r:id="rId30"/>
    <s:sheet name="TRADE AND OTHER PAYABLES (Detai" sheetId="31" r:id="rId31"/>
    <s:sheet name="TRADE FINANCING (Details Narrat" sheetId="32" r:id="rId32"/>
    <s:sheet name="LOANS (Details)" sheetId="33" r:id="rId33"/>
    <s:sheet name="LOANS (Details Narrative)" sheetId="34" r:id="rId34"/>
    <s:sheet name="COMMITMENTS (Details Narrative)" sheetId="35" r:id="rId35"/>
    <s:sheet name="INCOME TAXES (Details)" sheetId="36" r:id="rId36"/>
    <s:sheet name="INCOME TAXES (Details Narrative" sheetId="37" r:id="rId37"/>
    <s:sheet name="STOCKHOLDERS' EQUITY (Details N" sheetId="38" r:id="rId38"/>
  </s:sheets>
  <s:definedNames/>
  <s:calcPr calcId="124519" calcMode="auto" fullCalcOnLoad="1"/>
</s:workbook>
</file>

<file path=xl/sharedStrings.xml><?xml version="1.0" encoding="utf-8"?>
<sst xmlns="http://schemas.openxmlformats.org/spreadsheetml/2006/main" uniqueCount="352">
  <si>
    <t>Document and Entity Information - USD ($)</t>
  </si>
  <si>
    <t>12 Months Ended</t>
  </si>
  <si>
    <t>Jun. 30, 2015</t>
  </si>
  <si>
    <t>Aug. 23, 2016</t>
  </si>
  <si>
    <t>Dec. 31, 2014</t>
  </si>
  <si>
    <t>Document And Entity Information</t>
  </si>
  <si>
    <t>Entity Registrant Name</t>
  </si>
  <si>
    <t>Banjo &amp; Matilda, Inc.</t>
  </si>
  <si>
    <t>Entity Central Index Key</t>
  </si>
  <si>
    <t>Document Type</t>
  </si>
  <si>
    <t>10-K</t>
  </si>
  <si>
    <t>Document Period End Date</t>
  </si>
  <si>
    <t>Jun. 30,
		2015</t>
  </si>
  <si>
    <t>Amendment Flag</t>
  </si>
  <si>
    <t>false</t>
  </si>
  <si>
    <t>Current Fiscal Year End Date</t>
  </si>
  <si>
    <t>--06-30</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t>
  </si>
  <si>
    <t>Jun. 30, 2014</t>
  </si>
  <si>
    <t>CURRENT ASSETS</t>
  </si>
  <si>
    <t>Cash and cash equivalents</t>
  </si>
  <si>
    <t>Trade receivables, net</t>
  </si>
  <si>
    <t>Inventory, net</t>
  </si>
  <si>
    <t>Deposit on purchases</t>
  </si>
  <si>
    <t xml:space="preserve"> </t>
  </si>
  <si>
    <t>Other assets</t>
  </si>
  <si>
    <t>TOTAL CURRENT ASSETS</t>
  </si>
  <si>
    <t>NON-CURRENT ASSETS</t>
  </si>
  <si>
    <t>Intangible assets, net</t>
  </si>
  <si>
    <t>Deferred financing costs, net</t>
  </si>
  <si>
    <t>Other receivable</t>
  </si>
  <si>
    <t>Property, plant and equipment</t>
  </si>
  <si>
    <t>TOTAL NON-CURRENT ASSETS</t>
  </si>
  <si>
    <t>TOTAL ASSETS</t>
  </si>
  <si>
    <t>CURRENT LIABILITIES</t>
  </si>
  <si>
    <t>Trade and other payables</t>
  </si>
  <si>
    <t>Deposit payable</t>
  </si>
  <si>
    <t>Trade financing</t>
  </si>
  <si>
    <t>Accrued interest</t>
  </si>
  <si>
    <t>Loan payable</t>
  </si>
  <si>
    <t>TOTAL CURRENT LIABILITIES</t>
  </si>
  <si>
    <t>NON-CURRENT LIABILITIES</t>
  </si>
  <si>
    <t>Notes payable (Net of Related Discount) (net of current portion)</t>
  </si>
  <si>
    <t>Loan from related parties</t>
  </si>
  <si>
    <t>TOTAL NON-CURRENT LIABILITIES</t>
  </si>
  <si>
    <t>TOTAL LIABILITIES</t>
  </si>
  <si>
    <t>STOCKHOLDERS' DEFICIT</t>
  </si>
  <si>
    <t>Preferred stock, $0.00001 par value, 100,000,000 shares authorized and 1,000,000 and 1,000,000 shares issued and outstanding, respectively</t>
  </si>
  <si>
    <t>Common stock, $0.00001 par value, 100,000,000 shares authorized and 58,323,116 and 27,886,484 shares issued and outstanding, respectively</t>
  </si>
  <si>
    <t>Additional paid-in capital</t>
  </si>
  <si>
    <t>Other accumulated comprehensive gain</t>
  </si>
  <si>
    <t>Accumulated deficit</t>
  </si>
  <si>
    <t>TOTAL STOCKHOLDERS' DEFICIT</t>
  </si>
  <si>
    <t>TOTAL LIABILITIES AND STOCKHOLDERS' DEFICIT</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Consolidated Statements Of Operations</t>
  </si>
  <si>
    <t>Revenue</t>
  </si>
  <si>
    <t>Cost of sales</t>
  </si>
  <si>
    <t>Gross profit</t>
  </si>
  <si>
    <t>Payroll and employee related expenses</t>
  </si>
  <si>
    <t>Operating expense</t>
  </si>
  <si>
    <t>Marketing expense</t>
  </si>
  <si>
    <t>Samples &amp; design expense</t>
  </si>
  <si>
    <t>Occupancy expense</t>
  </si>
  <si>
    <t>Depreciation and amortization expense</t>
  </si>
  <si>
    <t>Finance charges</t>
  </si>
  <si>
    <t>Corporate and public company expense</t>
  </si>
  <si>
    <t>Total</t>
  </si>
  <si>
    <t>(Loss) income from operations</t>
  </si>
  <si>
    <t>Other Income (Expense)</t>
  </si>
  <si>
    <t>Amortization of debt discount</t>
  </si>
  <si>
    <t>Interest expense</t>
  </si>
  <si>
    <t>Total Other Expense</t>
  </si>
  <si>
    <t>(Loss) income before income tax</t>
  </si>
  <si>
    <t>Provision for income taxes</t>
  </si>
  <si>
    <t>Net Loss</t>
  </si>
  <si>
    <t>Net (loss) income per share from net (loss) income</t>
  </si>
  <si>
    <t>Basic</t>
  </si>
  <si>
    <t>Diluted</t>
  </si>
  <si>
    <t>Weighted average number of shares outstanding:</t>
  </si>
  <si>
    <t>CONSOLIDATED STATEMENTS OF COMPREHENSIVE LOSS - USD ($)</t>
  </si>
  <si>
    <t>Consolidated Statements Of Comprehensive Loss</t>
  </si>
  <si>
    <t>Other comprehensive income:</t>
  </si>
  <si>
    <t>Foreign currency translation adjustment</t>
  </si>
  <si>
    <t>Total other comprehensive income</t>
  </si>
  <si>
    <t>Comprehensive Loss</t>
  </si>
  <si>
    <t>CONSOLIDATED STATEMENTS OF STOCKHOLDERS' DEFICIT - USD ($)</t>
  </si>
  <si>
    <t>Common Stock</t>
  </si>
  <si>
    <t>Preferred Stock</t>
  </si>
  <si>
    <t>Additional Paid-In Capital</t>
  </si>
  <si>
    <t>Comprehensive Income</t>
  </si>
  <si>
    <t>Accumulated Deficit</t>
  </si>
  <si>
    <t>Beginning balance, Shares at Jun. 30, 2012</t>
  </si>
  <si>
    <t>Beginning balance, Amount at Jun. 30, 2012</t>
  </si>
  <si>
    <t>Net (loss) income</t>
  </si>
  <si>
    <t>Ending balance, Shares at Jun. 30, 2013</t>
  </si>
  <si>
    <t>Ending balance, Amount at Jun. 30, 2013</t>
  </si>
  <si>
    <t>Issuance of share capital at merger, Shares</t>
  </si>
  <si>
    <t>Issuance of share capital at merger, Amount</t>
  </si>
  <si>
    <t>Share issued, Shares</t>
  </si>
  <si>
    <t>Share issued, Amount</t>
  </si>
  <si>
    <t>Conversion of debt to equity, Amount</t>
  </si>
  <si>
    <t>Issuance of preferred shares, Shares</t>
  </si>
  <si>
    <t>Issuance of preferred shares, Amount</t>
  </si>
  <si>
    <t>Ending balance, Shares at Jun. 30, 2014</t>
  </si>
  <si>
    <t>Ending balance, Amount at Jun. 30, 2014</t>
  </si>
  <si>
    <t>Conversion of debt to equity, Shares</t>
  </si>
  <si>
    <t>Adjustments to share issuances, Shares</t>
  </si>
  <si>
    <t>Adjustments to share issuances, Amount</t>
  </si>
  <si>
    <t>Shares issued in exchange for services, Shares</t>
  </si>
  <si>
    <t>Shares issued in exchange for services, Amount</t>
  </si>
  <si>
    <t>Debt discount</t>
  </si>
  <si>
    <t>Ending balance, Shares at Jun. 30, 2015</t>
  </si>
  <si>
    <t>Ending balance, Amount at Jun. 30, 2015</t>
  </si>
  <si>
    <t>CONSOLIDATED STATEMENTS OF CASH FLOWS - USD ($)</t>
  </si>
  <si>
    <t>Consolidated Statements Of Cash Flows</t>
  </si>
  <si>
    <t>Adjustments to reconcile net loss income to net cash used in operating activities:</t>
  </si>
  <si>
    <t>Depreciation</t>
  </si>
  <si>
    <t>Amortization</t>
  </si>
  <si>
    <t>Effect of exchange rate changes on cash and cash equivalents</t>
  </si>
  <si>
    <t>Accounts receivable allowance</t>
  </si>
  <si>
    <t>Inventory reserve</t>
  </si>
  <si>
    <t>Shares issued in exchange for services</t>
  </si>
  <si>
    <t>Debt discount amortization</t>
  </si>
  <si>
    <t>(Increase) / decrease in assets:</t>
  </si>
  <si>
    <t>Trade receivables</t>
  </si>
  <si>
    <t>Inventory</t>
  </si>
  <si>
    <t>Deposit on Purchases</t>
  </si>
  <si>
    <t>Increase/ (decrease) in current liabilities:</t>
  </si>
  <si>
    <t>Trade payables and other liabilities</t>
  </si>
  <si>
    <t>Deposits payable</t>
  </si>
  <si>
    <t>Net cash used in operating activities</t>
  </si>
  <si>
    <t>CASH FLOWS FROM INVESTING ACTIVITIES</t>
  </si>
  <si>
    <t>Purchase of intangible assets</t>
  </si>
  <si>
    <t>Purchase of property, plant and equipment</t>
  </si>
  <si>
    <t>Net cash used in investing activities</t>
  </si>
  <si>
    <t>CASH FLOWS FROM FINANCING ACTIVITIES</t>
  </si>
  <si>
    <t>Proceeds from issuance of stock</t>
  </si>
  <si>
    <t>Payment related party loan</t>
  </si>
  <si>
    <t>Net loan proceeds</t>
  </si>
  <si>
    <t>Deferred Financing Costs</t>
  </si>
  <si>
    <t>Net trade financing</t>
  </si>
  <si>
    <t>Net cash provided by financing activities</t>
  </si>
  <si>
    <t>Net increase in cash and cash equivalents</t>
  </si>
  <si>
    <t>Cash and cash equivalents at the beginning of the period</t>
  </si>
  <si>
    <t>Cash and cash equivalents at the end of the period</t>
  </si>
  <si>
    <t>SUPPLEMENTAL DISCLOSURES:</t>
  </si>
  <si>
    <t>Cash paid during the year for : Income tax payments</t>
  </si>
  <si>
    <t>Cash paid during the year for : Interest payments</t>
  </si>
  <si>
    <t>Conversion of debt to equity</t>
  </si>
  <si>
    <t>BASIS OF PRESENTATION AND ORGANIZATION</t>
  </si>
  <si>
    <t>Notes to Financial Statements</t>
  </si>
  <si>
    <t>NOTE 1- BASIS OF PRESENTATION AND ORGANIZATION</t>
  </si>
  <si>
    <t>All currencies represented in the notes to
the financial statements are in United States Dollars (USD) unless specified as AUD (Australian Dollars). Banjo and Matilda, Inc. was incorporated in
Nevada on December 18, 2009 under the name Eastern World Group, Inc. On September 24, 2013, its name was changed to Banjo &amp;
Matilda, Inc. On November 14, 2013, Banjo &amp; Matilda,
Inc., entered into a Share Exchange Agreement (the "Exchange Agreement") with Banjo &amp; Matilda, Pty Ltd., a corporation
formed under the laws of Australia (the "Company") and the shareholders of the Company. Pursuant to the Exchange Agreement,
at the closing of the transaction contemplated thereunder (the "Transaction"), the Company became a wholly-owned subsidiary
of Banjo &amp; Matilda, Inc. Banjo &amp; Matilda Pty Ltd. was incorporated
under the laws of Australia on May 27, 2009 and manufactures and sells cashmere fashion. Headquartered at Bondi Beach, the Aussie
lifestyle of sun, sand and surf resonates innately with this label and its philosophy of low maintenance, style and comfort. Banjo &amp; Matilda USA, Inc. was incorporated
in the State of Delaware on October 14, 2013 and is owned 100% by Banjo &amp; Matilda, Inc. The ultra-soft cashmere staples, pairing simplicity
with cool sophistication has rapidly gained loyal customers worldwide positioning the label as the 'go-to' for contemporary cashmere
products. Under accounting principles generally accepted
in the United States, the share exchange is considered to be a capital transaction in substance, rather than a business combination.
That is, the share exchange is equivalent to the issuance of stock by Banjo &amp; Matilda Pty Ltd. for the net monetary assets
of the Banjo &amp; Matilda, Inc. accompanied by a recapitalization, and is accounted for as a change in capital structure. Accordingly,
the accounting for the share exchange will be identical to that resulting from a reverse acquisition, except no goodwill will be
recorded. Under share reverse takeover accounting, the post reverse acquisition comparative historical financial statements of
the legal acquirer, Banjo &amp; Matilda, Inc. are those of the legal acquiree, Banjo &amp; Matilda Pty Ltd., which is considered
to be the accounting acquirer. Share and per share amounts stated have been retroactively adjusted to reflect the merger. As a result of the exchange agreement, the
reorganization was treated as an acquisition by the accounting acquiree that is being accounted for as a recapitalization and as
a reverse merger by the legal acquirer for accounting purposes. Pursuant to the recapitalization, all capital stock shares and
amounts and per share data have been retroactively restated. Accordingly, the financial statements include the following:
(1) The balance sheet consists of the net assets of the accounting acquirer at historical cost and the net assets of the legal acquirer at fair value.
(2) The statements of operations include the operations of the accounting acquirer for the period presented and the operations of the legal acquirer from the date of the merger.</t>
  </si>
  <si>
    <t>SUMMARY OF SIGNIFICANT ACCOUNTING POLICIES</t>
  </si>
  <si>
    <t>NOTE 2 - SUMMARY OF SIGNIFICANT ACCOUNTING POLICIES</t>
  </si>
  <si>
    <t>Basis of Presentation The accompanying financial statements were
prepared in conformity with generally accepted accounting principles in the United States of America ("US GAAP"). Principles of Consolidation The consolidated financial statements include
the accounts of Banjo &amp; Matilda, Inc. ("Banjo" or "the Company") and its wholly owned subsidiaries Banjo
&amp; Matilda Pty Ltd. and Banjo &amp; Matilda USA, Inc., collectively referred to as the Company. All material intercompany accounts,
transactions and profits were eliminated in consolidation. Exchange Gain (Loss) During the years ended June 30, 2015 and 2014,
the transactions of the Company were denominated in foreign currency and were recorded in Australian dollar (AUD) at the rates
of exchange in effect when the transactions occurred. Exchange gains and losses are recognized for the different foreign exchange
rates applied when the foreign currency assets and liabilities are settled. Foreign Currency Translation and Comprehensive
Income (Loss) The accounts of the Company were maintained,
and its financial statements were expressed, in AUD. Such financial statements were translated into USD with the AUD as the functional
currency. All assets and liabilities were translated at the exchange rate at the balance sheet date, stockholder's equity is translated
at the historical rates and income statement items are translated at the average exchange rate for the period. Transactions in
foreign currencies are initially recorded at the functional currency rate ruling at the date of transaction. Any differences between
the initially recorded amount and the settlement amount are recorded as a gain or loss on foreign currency transaction in the statements
of operations. The resulting translation adjustments are reported under other comprehensive income as a component of shareholders'
equity. There were no significant fluctuations in the exchange rate for the conversion of AUD to USD after the balance sheet date. 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collectability of accounts receivable, accounts payable, sales returns and recoverability of long-term assets. Reportable Segment The Company has one reportable segment. The
Company's activities are interrelated and each activity is dependent upon and supportive of the other. Accordingly, all significant
operating decisions are based on analysis of financial products provided as a single global business. Liquidity Matters Based upon its current projection of revenue,
management believes that its current cash position and available financing provide sufficient resources and operating flexibility
through at least the next twelve months. However, there can be no assurance that projected revenue growth and improvement in operating
results will occur or that the Company will successfully implement its plans. In the event cash flow from operations is not sufficient,
additional sources of financing witl be required in order to maintain the Company's current operations. Whereas management believes
it will have access to other financing sources, no assurance can be given that such additional sources of financing will be available
on acceptable terms, on a timely basis or at all. Revenue Recognition Revenue is recognized when persuasive evidence
of an arrangement exists, delivery has occurred, the fee is fixed or determinable, and collectability is probable. Revenue generally
is recognized net of allowances for returns and any taxes collected from customers and subsequently remitted to governmental authorities. Cost of Sales Cost of sales consists primarily of inventory
costs, as well as warehousing costs (including the cost of warehouse labor), shipping, importation duties and charges, third party
royalties, and product sampling. Operating Overhead Expense Operating overhead expense consists primarily
of payroll and benefit related costs, rent, depreciation and amortization, professional services, and meetings and travel. Income Taxes The Company utilizes FASB Accounting Standards
Codification (ASC) Topic 740, Income Taxes, which requires recognition of deferred tax assets and liabilities for the expected
future tax consequences of events that were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FASB Interpretation No.
48, Accounting for Uncertainty in Income Taxes, (codified in FASB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s of income. At June 30, 2015 and 2014, the Company had
not taken any significant uncertain tax positions on its tax returns for period ended June 30, 2014 and prior years or in computing
its tax provision for 2015. Management has considered its tax positions and believes that all of the positions taken by the Company
in its Federal and State tax returns are more likely than not to be sustained upon examination. The Company is subject to examination
by U.S. Federal and State tax authorities from the period ended June 30, 2011 to the present, generally for three years after they
are filed. Concentration of Credit Risk 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Company has a diversified
customer base across many markets, predominantly Australia, United States of America, United Kingdom, Europe and the Middle East.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In addition, Receivables that are factored through the Company's Receivable finance
facility are guaranteed by the finance company that further mitigates Credit Risk. Risks and Uncertainties The Company is subject to risks from, among
other things, competition associated with the industry in general, other risks associated with financing, liquidity requirements,
rapidly changing customer requirements, limited operating history, foreign currency exchange rates and the volatility of public
markets. Contingencies 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Cash and Equivalents Cash and equivalents include cash in hand and
cash in demand deposits, certificates of deposit and all highly liquid debt instruments with original maturities of three months
or less. At June 30, 2015 and 2014, the Company had $362,668 and $33,367 in cash in Australia and in the United States. The Company
has not experienced any losses in such accounts and believes it is not exposed to any risks on its cash in bank accounts. Allowance for Doubtful Accounts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allowances for doubtful accounts as of June 30, 2015 and June 30, 2014 are $140,870 and $0
respectively. Inventory Inventories are valued at the lower of cost
(determined on a weighted average basis) or market. Management compares the cost of inventories with the market value and allowance
is made to write down inventories to market value, if lower. As of June 30, 2015 and June 30, 2014, the Company had outstanding
balances of Finished Goods Inventory of $174,792 and $630,235 respectively. For the period ended June 30, 2015 a reserve
for Estimated Inventory Charges in the amount of $17,258 was established. Property, Plant &amp; Equipment Property and equipment is stated at cost and
depreciated using the straight-line method over the shorter of the estimated useful life of the asset or the lease term. The estimated
useful lives of our property and equipment are generally as follows: computer software developed or acquired for internal use,
three to 10 years; computer equipment, two to three years; buildings and improvements, five to 15 years; leasehold improvements,
two to 10 years; and furniture and equipment, one to five years. As of June 30, 2015 and June 30, 2014, Plant
and Equipment consisted of the following:
June 30, 2015 June 30, 2014
Plant and Equipment $ 29,044 $ 30,352
Accumulated Depreciation (16,905 ) (20,127 )
$ 12,139 $ 10,225 Depreciation was $522 and $5,875 for the years
ended June 30, 2015 and 2014, respectively. Fair Value of Financial Instruments For certain of the Company's financial instruments,
including cash and equivalents, restricted cash, accounts receivable, accounts payable,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Level 1 inputs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 analyzes all financial instruments
with features of both liabilities and equity under ASC 480, "Distinguishing Liabilities from Equity," and ASC 815. As of June 30, 2015 and 2014, the Company
did not identify any assets and liabilities that are required to be presented on the balance sheet at fair value. Earnings Per Share (EPS) Basic EPS is computed by dividing income available
to common shareholders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warrants and stock options had been issued and if the additional common
shares were dilutive. Diluted EPS is based on the assumption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convertible outstanding instruments are assumed
to be converted into common stock at the beginning of the period (or at the time of issuance, if later). The following table sets for the computation
of basic and diluted earnings per share for years ended June 30, 2015 and 2014:
June 30, 2015 June 30, 2014
Basic and Diluted:
Net (loss) income $ (2,004,722 ) $ (626,742 )
Weighted average number of shares in computing basic and diluted net (loss) income
Basic 40,510,007 24,347,002
Diluted: 40,510,007 24,347,002
Net(loss)income per share Basic and diluted: $ (0.05 ) $ (0.03 ) Intangible Assets The Company records identifiable intangible
assets at fair value on the date of acquisition and evaluates the useful life of each asset. Finite-lived intangible assets primarily consist
of software development capitalized. Finite-lived intangible assets are amortized on a straight-line basis and are tested for recoverability
if events or changes in circumstances indicate that their carrying amounts may not be recoverable. These intangibles have useful
lives ranging from 1 to 10 years. No events or changes in circumstances indicate that impairment existed as of June 30, 2015. Recently Issued Accounting Pronouncements
There have been no new accounting pronouncements
during the year ended June 30, 2015 that we believe would have a material impact on our financial position or results of operations. Reclassification Certain prior year amounts have been reclassified
for consistency with the current period presentation. These reclassifications had no effect on the reported results of operations
or cash flow.</t>
  </si>
  <si>
    <t>TRADE RECEIVABLES</t>
  </si>
  <si>
    <t>Note 3 - TRADE RECEIVABLES</t>
  </si>
  <si>
    <t>Trade receivables consist principally of accounts
receivable from sales to small to medium sized businesses, principally in Australia, Europe and the United States. Trade receivables
are recorded at the invoiced amount and net of allowances for doubtful accounts. The allowance for doubtful accounts represents
management's estimate of the amount of probable credit losses in existing accounts receivable, as determined from a review of past
due balances and other specific account data. The assessment includes actually incurred historical data as well as current economic
conditions. Account balances are written off against the allowance when management determines the receivable is uncollectible. Collectability of trade receivables is reviewed
on an ongoing basis. Debts which are known to be uncollectable are written off by reducing the carrying amount directly. A provision
for impairment of trade receivables is raised when there is objective evidence that the consolidated entity or parent entity will
not be able to collect all amounts due according to the original terms of the receivables. Significant financial difficulties of
the debtor, probability that the debtor will enter bankruptcy or financial reorganization and default or delinquency in payments
(more than 60 days overdue) are considered indicators that the trade receivable may be impaired. The amount of the impairment allowance
is the difference between the asset's carrying amount and the present value of estimated future cash flows, discounted at the original
effective interest rate. Cash flows relating to short-term receivables are not discounted if the effect of discounting is immaterial. Trade receivables that are past their normal
payment terms are overdue and once 60 days past due are considered delinquent. Minimum payment terms vary by product. The maximum
payment term for all products is 90 days. All trade receivables that are overdue are individually assessed for impairment. The allowances for doubtful accounts as of
June 30, 2015 and June 30, 2014 are $140,870 and $0 respectively.</t>
  </si>
  <si>
    <t>INTANGIBLE ASSETS</t>
  </si>
  <si>
    <t>NOTE 4 - INTANGIBLE ASSETS</t>
  </si>
  <si>
    <t>Intangible assets consist of the following
as of June 30, 2015 and 2014:
June 30, 2015 June 30, 2014
Website $ 60,781 $ 74,478
Accumulated amortization (15,770 ) (11,841 )
$ 45,011 $ 62,637 The intangible assets are amortized over 1
to 10 years. Amortization expense was $6,644 and $7,139 for the years ended June 30, 2015 and 2014 respectively.</t>
  </si>
  <si>
    <t>TRADE AND OTHER PAYABLES</t>
  </si>
  <si>
    <t>NOTE 5 - TRADE AND OTHER PAYABLES</t>
  </si>
  <si>
    <t xml:space="preserve">As of June 30, 2015 and 2014, trade and other
payable are comprised of the following:
June 30, 2015 June 30, 2014
Trade payable $ 463,106 $ 340,468
Payroll Taxes 91,018 -
Employee benefits 82,671 3,051
Other liabilities (3,402) 17,218
$ 633,394 $ 360,737 </t>
  </si>
  <si>
    <t>TRADE FINANCING</t>
  </si>
  <si>
    <t>NOTE 6 - TRADE FINANCING</t>
  </si>
  <si>
    <t>The Company has a trade financing agreement
with a financial institution in Australia with a maximum limit of AUD $150,000 at an interest rate of 20.95% per annum. As of June
30, 2015 and 2014, the Company had outstanding balances of $112,436 and $146,202, respectively. On August 14, 2014 the Company has entered
into a new trade finance agreement with an entity in the United States with a total maximum facility of $1,500,000 based on $1,000,000
towards sales invoiced and $500,000 towards purchase order financing. As of June 30, 2015, the Company had an outstanding balance
of $646,078. On November 20, 2014 the Company entered into
a new retail trade finance agreement with an entity in Australia for AUD $75,000 with 100 equal payments of AUD $871.80 daily.
As of June 30, 2015, the Company had outstanding balances of AUD $27,500 or USD $21,139.</t>
  </si>
  <si>
    <t>LOANS</t>
  </si>
  <si>
    <t>NOTE 7 - LOANS</t>
  </si>
  <si>
    <t xml:space="preserve">In November 2013, the company entered into
a short term loan arrangement totaling AUD $100,000 with a shareholder of the Company. Terms of the note were interest rate at
15% per annum or .0329% per day due 30 days from the loan date. The short term note was converted into a 30 day callable convertible
note in January 2014. The outstanding balance as of June 30, 2014 was $100,000 AUD. In March 2015, the outstanding balance and
accrued interest was refinanced by a $526,272 convertible note. In December 2013, the company entered into
a short term loan arrangement in the amount of $100,000 with an individual. Terms of the note require interest payment of $5,000
on the repayment date, 30 days after the note date. If not repaid at that time, interest will accrue at the rate of $166 per day
until the note is repaid. The outstanding balance as of June 30, 2014 and as of June 30, 2015 was $100,000 and $100,000 respectively. In January 2014, the Company entered into a
convertible loan agreement totaling AUD $250,000 with a shareholder of the Company. The Convertible Note bears interest at the
rate of 9% per annum and is due on the first anniversary of the date of issuance, January 12, 2015. All or any portion of the principal
amount of the Convertible Note and all accrued interest is convertible at the option of the holder into common stock of the Company
at a conversion price of thirty cents ($0.30) per share, provided that if the Volume Weighted Average Price (VWAP) for the 30 days
immediately preceding the receipt of a conversion notice is less than Ninety cents ($.60) per share, the conversion price shall
be reduced to twenty cents ($.20) per share. The outstanding balance as of June 30, 2014 was $250,000 AUD. In March 2015, the outstanding
balance and accrued interest was refinanced by a $526,272 convertible note. In May 2014 the Company entered into a convertible
loan agreement in the amount of $72,800 with a corporation in New York. Interest is to accrue at the rate of 8% per annum. Loan
and accrued interest is due in February 2015. The loan may be converted into common stock of the Company at any time by the election
of the lender at a predetermined conversion price. During the quarter ended March 31, 2015, $72,800 was converted into 2,402,141
shares. The outstanding balance as of June 30, 2014 and as of June 30, 2015 was $72,800 and $0 respectively. In June 2014 the Company entered into a loan
agreement in the amount of AUD $100,000 with a shareholder of the Company. The note bears interest at 6% per month and is due and
payable in July 2014. The loan was repaid in the amount of AUD $80,000 in July 2014 and the balance of AUD $20,000 was extended
to March 31, 2015. The outstanding balance as of June 30, 2014 was $100,000 AUD. In March 2015, the outstanding balance and accrued
interest was refinanced by a $526,272 convertible note. In July 2014 the Company entered into a second
convertible loan agreement in the amount of $72,800 with a corporation in New York. Interest is to accrue at the rate of 8% per
annum. Loan and accrued interest is due in April 2015. The loan may be converted into common stock of the Company at any time by
the election of the lender at a predetermined conversion price. During the quarter ended March 31, 2015, $20,000 was converted
into 943,396 shares. The remaining loan balance plus accrued interest was repaid during the quarter ended March 31, 2015. In May 2014 the Company entered into a convertible
loan agreement in the amount of $50,000 with a business firm in Texas. The note bears interest at 6% per month and is due and payable
in November 2014. The loan may be converted into common stock at any time by the election of the lender after a period of six months
at a predetermined conversion price. The outstanding balance as of June 30, 2014 and as of June 30, 2015 was $50,000 and $50,000
respectively. In June 2014 the Company entered into a convertible
loan agreement in the amount of $45,000 with a business firm in Texas. The note bears interest at 6% per month and is due and payable
in December 2014. The loan may be converted into common stock at any time by the election of the lender after a period of six months
at a predetermined conversion price. The outstanding balance as of June 30, 2014 and as of June 30, 2015 was $45,000 and $45,000
respectively. In August 2014 the Company entered into a convertible
loan agreement in the amount of $19,000 with a business firm in Texas. The note bears interest at 6% per month and is due and payable
in February 2015. The loan may be converted into common stock at any time by the election of the lender after a period of six months
at a predetermined conversion price. The outstanding balance as of June 30, 2014 and as of June 30, 2015 was $0 and $19,000 respectively. In December 2014 the Company entered into a
convertible loan agreement in the amount of $7,500 with a business firm in Texas. The note bears interest at 6% per month and is
due and payable in May 2015. The loan may be converted into common stock at any time by the election of the lender after a period
of six months at a predetermined conversion price. The outstanding balance as of June 30, 2014 and as of June 30, 2015 was $0 and
$7,500 respectively. In December 2014 the Company entered into
a loan agreement in the amount of $10,000 AUD with an individual in Australia. The note was repaid in full in July 2015. In March 2015, the Company entered into a convertible
loan agreement totaling AUD $526,272 with a shareholder of the Company. The note consolidates all previous amounts owed to this
shareholder by the Company. The Convertible Note bears interest at the rate of 18% per annum and is due on or before April 30,
2017. The interest portion of the note shall be paid weekly starting in April 2015. Principle payments of $9,929 AUD weekly are
to commence in April 2016. All or any portion of the principal amount of the Convertible Note and all accrued interest is convertible
at the option of the holder into common stock of the Company at a conversion price of thirty cents ($0.05) per share, subject to
various standard provisions. The outstanding balance as of June 30, 2015 was $526,272 AUD.The Company determined that the fair
value of the convertible note using the Black  Scholes model with the variable listed below:
· Volatility: 416%
· Risk free rate of return: 0.68%
· Expected term: 2.13 years In connection with the issuance of the above
notes, the Company recorded a note discount of $344,745 AUD for the year ended June 30, 2015. In June 2015, the Company entered into a secured
promissory note in the amount of $500,000 with a Delaware statutory trust. The note bears interest at the rate of 18% per annum
and is due or before July 1, 2017. The note has various covenants attached including one in which all credit card receipts are
to be swept into an account which will fund payments on the note that are not in excess of the minimum quarterly payments required.
As a condition of the note, an affiliate of the lender was granted a warrant to purchase 6,000,000 shares of the common stock of
Banjo &amp; Matilda, Inc. at a price of $.08 in whole or in part. The outstanding balance as of June 30, 2015 was $500,000. The
Company determined that the fair value of the warrants using the Black  Scholes model with the variable listed below:
· Volatility: 329%
· Risk free rate of return: 0.67%
· Expected term: 2.04 years In connection with the issuance of the above
notes, the Company recorded a note discount of $115,274 for the year ended June 30, 2015. Related Party Payable The Company has liabilities payable in the
amount of $221,792 and $123,082 to shareholders and officers of the Company as of June 30, 2015 and June 30, 2014, respectively.
The note bears interest at the rate of 3% per annum and is due on or before June 30, 2014. The outstanding balance, including accrued
interest, may be converted into common shares of Banjo &amp; Matilda, Inc. at a pre-determined rate. The Company has granted the
Lenders a security interest in the intellectual property of the Borrower.
Scheduled principal payments on loans are as follow;
Year ending June 30, Loan 1 Loan 2 Loan 3 Misc Total
2016 100,000 76,329 238,119 129,187 545,652
2017 - 328,216 261,881 - 592,114
Total 100,000 404,545 500,000 129,187 1,137,765 </t>
  </si>
  <si>
    <t>COMMITMENTS</t>
  </si>
  <si>
    <t>Note 8 - COMMITMENTS</t>
  </si>
  <si>
    <t>The Company leases commercial space in Sydney,
Australia that serves as its flagship as well as a retail store. We lease approximately 2,500 square feet of space pursuant to
a three year lease agreement expiring October 14, 2014. After expiration, the lease converted to a month-to-month basis. The annual
rent for the premises is AUD $57,200. The Company also leases space on an as needed
basis in Santa Monica, California that serves as its corporate headquarters. We utilize approximately 1,000 square feet of space
pursuant to a month-to-month basis. For the years ended June 30, 2015 and 2014
the aggregate rental expense was $73,085 and $54,375, respectively.</t>
  </si>
  <si>
    <t>INCOME TAXES</t>
  </si>
  <si>
    <t>NOTE 9 - INCOME TAXES</t>
  </si>
  <si>
    <t xml:space="preserve">Based on the available information and other
factors, management believes it is more likely than not that the net deferred tax assets at June 30, 2015 and 2014 will not be
fully realizable. Accordingly, management has recorded a full valuation allowance against its net deferred tax assets at June 30,
2015 and 2014. At June 30, 2015 and 2014, the Company had federal net operating loss carry-forwards of approximately $2,555,000
and $550,000, respectively, expiring beginning in 2034. Deferred tax assets consist of the following
components:
June 30, 2015 June 30, 2014
Net loss carryforward $ 767,000 $ 165,000
Valuation allowance (767,000 ) (165,000 )
Total deferred tax assets $ - $ - </t>
  </si>
  <si>
    <t>STOCKHOLDERS' EQUITY</t>
  </si>
  <si>
    <t>NOTE 10 - STOCKHOLDERS' EQUITY</t>
  </si>
  <si>
    <t>Preferred Stock Pursuant to an Employment Agreement (the "Agreement")
with the Chief Executive Officer on November 15, 2013, The Company issued 1,000,000 undesignated shares of Preferred Stock each
having a par value of $0.00001. The preferred shares shall be entitled to 100 votes to every one share of common stock. The Preferred
Shares shall only valid during the term of this Agreement. At the end of the Agreement, November 15, 2016, the shares shall be
cancelled and returned to Treasury and the Executive shall have no preferential voting rights. If this Agreement is renewed the
preferred shares remain the Executives. Common Stock Pursuant to the Exchange Agreement on November
14, 2013, the Company issued 18,505,539 Common Stock, par value $0.00001 per share for the acquisition of Banjo &amp; Matilda,
Pty Ltd. On November 22, 2013, the Company agreed to
issue 250,000 shares of the Company stock for $50,000 or $0.20 per share to an individual investor. On November 27, 2013, the Company agreed to
issue 250,000 shares of the Company stock for $50,000 or $0.20 per share to an individual investor. On December 2, 2013, the Company agreed to
issue 100,000 shares of the Company stock for $20,000 or $0.20 per share to an individual investor. On January 9, 2014, the Company agreed to issue
250,000 shares of the Company stock for $50,000 or $0.20 per share to a corporate investor. On January 10, 2014, the Company agreed to
issue 125,000 shares of the Company stock for $25,000 or $0.20 per share to a corporate investor. On May 14, 2014, the Company agreed to issue
100,000 shares of the Company stock for $100,000 or $1.00 per share to an individual. On July 24, 2014, the Company agreed to issue
55,200 shares of the Company stock for $13,800 or $0.25 per share to an individual investor. On October 28, 2014, the Company agreed to
issue 5,833,333 shares of the Company stock to the original shareholders of Banjo &amp; Matilda Pty Ltd related to the merger and
reorganization based on the original agreement. On October 28, 2014, the Company agreed to
issue 92,593 shares of common stock to an individual for compensation from Banjo Australia. The shares were valued at $15,339 or
approximately $0.17 per share. On November 3, 2014, the Company issued 25,000
shares of common stock to an individual in exchange for interest expense. The shares were valued at $5,000 or $.25 per share. During the quarter ended March 31, 2015, the
Company agreed to convert $92,800 of convertible debt for 3,345,537 shares of common stock at prices from $0.02 to $0.0901 per
share to a corporate investor. During the quarter ended March 31, 2015, the
Company agreed to issue 400,000 shares of the Company stock for $60,000 or $0.15 per share to a company for consulting services.
The terms of the service agreement is from January 1, 2015 to June 1, 2015. As of June 30, 2015, the Company recognized consulting
expense of $60,000. During the first and second quarter of 2015,
the Company agreed to issue 21,039,970 shares of the Company stock for $450,799 or approximately $0.02 per share to five investors. During the fiscal year ended June 30, 2015,
the Company voided 475,000 shares of the Company stock for the value of $95,000. The shares were originally considered converted
from debt when they were in fact not converted. The debt is still outstanding.</t>
  </si>
  <si>
    <t>SUBSEQUENT EVENTS</t>
  </si>
  <si>
    <t>NOTE 11 - SUBSEQUENT EVENTS</t>
  </si>
  <si>
    <t>On August 7, 2015, The Company issued 500,000
shares of company stock to an individual for $35,000 or $0.07 per share. On October 27, 2015, the Company entered into
a convertible loan agreement in the amount of $10,000 with a business firm in Texas. The note bears interest at 6% per month and
is due and payable in six months. The loan may be converted into common stock at any time by the election of the lender after a
period of six months at a predetermined conversion price. On November 17, 2015, The Company reached a
settlement with its obligation with Moneytech, an Australian entity in the amount of $165,523. The amount is to be paid through
application of its EMDG grant and up to 25% of the Company's store sales in Australia. All of the amounts referenced are in Australian
dollars. On February 5, 2016, The Company signed an
amendment to the secured promissory note with a Delaware statutory trust. The amendment extended the maturity date by one year
to July 17, 2018. The amendment changed the terms of the credit card receipts used to fund payments required by the note. The amendment
also inserted a section referencing the warrants issued. On February 17, 2016, The Company cancelled
the existing warrant to purchase 6,000,000 shares of company stock to an affiliate of the Delaware statutory trust and granted
a warrant to purchase 2,000,000 shares of company stock at $0.02 which expires 5 years from date of issuance.</t>
  </si>
  <si>
    <t>SUMMARY OF SIGNIFICANT ACCOUNTING POLICIES (Policies)</t>
  </si>
  <si>
    <t>Summary Of Significant Accounting Policies Policies</t>
  </si>
  <si>
    <t>Basis of Presentation</t>
  </si>
  <si>
    <t>The accompanying financial statements were
prepared in conformity with generally accepted accounting principles in the United States of America ("US GAAP").</t>
  </si>
  <si>
    <t>Principles of Consolidation</t>
  </si>
  <si>
    <t>The consolidated financial statements include
the accounts of Banjo &amp; Matilda, Inc. ("Banjo" or "the Company") and its wholly owned subsidiaries Banjo
&amp; Matilda Pty Ltd. and Banjo &amp; Matilda USA, Inc., collectively referred to as the Company. All material intercompany accounts,
transactions and profits were eliminated in consolidation.</t>
  </si>
  <si>
    <t>Exchange Gain (Loss)</t>
  </si>
  <si>
    <t>During the years ended June 30, 2015 and 2014,
the transactions of the Company were denominated in foreign currency and were recorded in Australian dollar (AUD) at the rates
of exchange in effect when the transactions occurred. Exchange gains and losses are recognized for the different foreign exchange
rates applied when the foreign currency assets and liabilities are settled.</t>
  </si>
  <si>
    <t>Foreign Currency Translation and Comprehensive Income (Loss)</t>
  </si>
  <si>
    <t>The accounts of the Company were maintained,
and its financial statements were expressed, in AUD. Such financial statements were translated into USD with the AUD as the functional
currency. All assets and liabilities were translated at the exchange rate at the balance sheet date, stockholder's equity is translated
at the historical rates and income statement items are translated at the average exchange rate for the period. Transactions in
foreign currencies are initially recorded at the functional currency rate ruling at the date of transaction. Any differences between
the initially recorded amount and the settlement amount are recorded as a gain or loss on foreign currency transaction in the statements
of operations. The resulting translation adjustments are reported under other comprehensive income as a component of shareholders'
equity. There were no significant fluctuations in the exchange rate for the conversion of AUD to USD after the balance sheet date.</t>
  </si>
  <si>
    <t>Use of Estimates</t>
  </si>
  <si>
    <t>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collectability of accounts receivable, accounts payable, sales returns and recoverability of long-term assets.</t>
  </si>
  <si>
    <t>Reportable Segment</t>
  </si>
  <si>
    <t>The Company has one reportable segment. The
Company's activities are interrelated and each activity is dependent upon and supportive of the other. Accordingly, all significant
operating decisions are based on analysis of financial products provided as a single global business.</t>
  </si>
  <si>
    <t>Liquidity Matters</t>
  </si>
  <si>
    <t>Based upon its current projection of revenue,
management believes that its current cash position and available financing provide sufficient resources and operating flexibility
through at least the next twelve months. However, there can be no assurance that projected revenue growth and improvement in operating
results will occur or that the Company will successfully implement its plans. In the event cash flow from operations is not sufficient,
additional sources of financing witl be required in order to maintain the Company's current operations. Whereas management believes
it will have access to other financing sources, no assurance can be given that such additional sources of financing will be available
on acceptable terms, on a timely basis or at all.</t>
  </si>
  <si>
    <t>Revenue Recognition</t>
  </si>
  <si>
    <t>Revenue is recognized when persuasive evidence
of an arrangement exists, delivery has occurred, the fee is fixed or determinable, and collectability is probable. Revenue generally
is recognized net of allowances for returns and any taxes collected from customers and subsequently remitted to governmental authorities.</t>
  </si>
  <si>
    <t>Cost of Sales</t>
  </si>
  <si>
    <t>Cost of sales consists primarily of inventory
costs, as well as warehousing costs (including the cost of warehouse labor), shipping, importation duties and charges, third party
royalties, and product sampling.</t>
  </si>
  <si>
    <t>Operating Overhead Expense</t>
  </si>
  <si>
    <t>Operating overhead expense consists primarily
of payroll and benefit related costs, rent, depreciation and amortization, professional services, and meetings and travel.</t>
  </si>
  <si>
    <t>Income Taxes</t>
  </si>
  <si>
    <t>The Company utilizes FASB Accounting Standards
Codification (ASC) Topic 740, Income Taxes, which requires recognition of deferred tax assets and liabilities for the expected
future tax consequences of events that were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FASB Interpretation No.
48, Accounting for Uncertainty in Income Taxes, (codified in FASB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s of income. At June 30, 2015 and 2014, the Company had
not taken any significant uncertain tax positions on its tax returns for period ended June 30, 2014 and prior years or in computing
its tax provision for 2015. Management has considered its tax positions and believes that all of the positions taken by the Company
in its Federal and State tax returns are more likely than not to be sustained upon examination. The Company is subject to examination
by U.S. Federal and State tax authorities from the period ended June 30, 2011 to the present, generally for three years after they
are filed.</t>
  </si>
  <si>
    <t>Concentration of Credit Risk</t>
  </si>
  <si>
    <t>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Company has a diversified
customer base across many markets, predominantly Australia, United States of America, United Kingdom, Europe and the Middle East.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In addition, Receivables that are factored through the Company's Receivable finance
facility are guaranteed by the finance company that further mitigates Credit Risk.</t>
  </si>
  <si>
    <t>Risks and Uncertainties</t>
  </si>
  <si>
    <t>The Company is subject to risks from, among
other things, competition associated with the industry in general, other risks associated with financing, liquidity requirements,
rapidly changing customer requirements, limited operating history, foreign currency exchange rates and the volatility of public
markets.</t>
  </si>
  <si>
    <t>Contingencies</t>
  </si>
  <si>
    <t>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Cash and Equivalents</t>
  </si>
  <si>
    <t>Cash and equivalents include cash in hand and
cash in demand deposits, certificates of deposit and all highly liquid debt instruments with original maturities of three months
or less. At June 30, 2015 and 2014, the Company had $362,668 and $33,367 in cash in Australia and in the United States. The Company
has not experienced any losses in such accounts and believes it is not exposed to any risks on its cash in bank accounts.</t>
  </si>
  <si>
    <t>Allowance for Doubtful Accounts</t>
  </si>
  <si>
    <t>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allowances for doubtful accounts as of June 30, 2015 and June 30, 2014 are $140,870 and $0
respectively.</t>
  </si>
  <si>
    <t>Inventories are valued at the lower of cost
(determined on a weighted average basis) or market. Management compares the cost of inventories with the market value and allowance
is made to write down inventories to market value, if lower. As of June 30, 2015 and June 30, 2014, the Company had outstanding
balances of Finished Goods Inventory of $174,792 and $630,235 respectively. For the period ended June 30, 2015 a reserve
for Estimated Inventory Charges in the amount of $17,258 was established.</t>
  </si>
  <si>
    <t>Property, Plant &amp; Equipment</t>
  </si>
  <si>
    <t>Property and equipment is stated at cost and
depreciated using the straight-line method over the shorter of the estimated useful life of the asset or the lease term. The estimated
useful lives of our property and equipment are generally as follows: computer software developed or acquired for internal use,
three to 10 years; computer equipment, two to three years; buildings and improvements, five to 15 years; leasehold improvements,
two to 10 years; and furniture and equipment, one to five years. As of June 30, 2015 and June 30, 2014, Plant
and Equipment consisted of the following:
June 30, 2015 June 30, 2014
Plant and Equipment $ 29,044 $ 30,352
Accumulated Depreciation (16,905 ) (20,127 )
$ 12,139 $ 10,225 Depreciation was $522 and $5,875 for the years
ended June 30, 2015 and 2014, respectively.</t>
  </si>
  <si>
    <t>Fair Value of Financial Instruments</t>
  </si>
  <si>
    <t>For certain of the Company's financial instruments,
including cash and equivalents, restricted cash, accounts receivable, accounts payable,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Level 1 inputs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 analyzes all financial instruments
with features of both liabilities and equity under ASC 480, "Distinguishing Liabilities from Equity," and ASC 815. As of June 30, 2015 and 2014, the Company did
not identify any assets and liabilities that are required to be presented on the balance sheet at fair value.</t>
  </si>
  <si>
    <t>Earnings Per Share (EPS)</t>
  </si>
  <si>
    <t>Basic EPS is computed by dividing income available
to common shareholders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warrants and stock options had been issued and if the additional common
shares were dilutive. Diluted EPS is based on the assumption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convertible outstanding instruments are assumed
to be converted into common stock at the beginning of the period (or at the time of issuance, if later). The following table sets for the computation
of basic and diluted earnings per share for years ended June 30, 2015 and 2014:
June 30, 2015 June 30, 2014
Basic and Diluted:
Net (loss) income $ (2,004,722 ) $ (626,742 )
Weighted average number of shares in computing basic and diluted net (loss) income
Basic 40,510,007 24,347,002
Diluted: 40,510,007 24,347,002
Net(loss)income per share Basic and diluted: $ (0.05 ) $ (0.03 )</t>
  </si>
  <si>
    <t>Intangible Assets</t>
  </si>
  <si>
    <t>The Company records identifiable intangible
assets at fair value on the date of acquisition and evaluates the useful life of each asset. Finite-lived intangible assets primarily consist
of software development capitalized. Finite-lived intangible assets are amortized on a straight-line basis and are tested for recoverability
if events or changes in circumstances indicate that their carrying amounts may not be recoverable. These intangibles have useful
lives ranging from 1 to 10 years. No events or changes in circumstances indicate that impairment existed as of June 30, 2015.</t>
  </si>
  <si>
    <t>Recently Issued Accounting Pronouncements</t>
  </si>
  <si>
    <t>There have been no new accounting pronouncements
during the year ended June 30, 2015 that we believe would have a material impact on our financial position or results of operations.</t>
  </si>
  <si>
    <t>Reclassification</t>
  </si>
  <si>
    <t>Certain prior year amounts have been reclassified
for consistency with the current period presentation. These reclassifications had no effect on the reported results of operations
or cash flow.</t>
  </si>
  <si>
    <t>SUMMARY OF SIGNIFICANT ACCOUNTING POLICIES (Tables)</t>
  </si>
  <si>
    <t>Summary Of Significant Accounting Policies Tables</t>
  </si>
  <si>
    <t>Summary of Plant and Equipment</t>
  </si>
  <si>
    <t xml:space="preserve">As of June 30, 2015 and June 30, 2014, Plant
and Equipment consisted of the following:
June 30, 2015 June 30, 2014
Plant and Equipment $ 29,044 $ 30,352
Accumulated Depreciation (16,905 ) (20,127 )
$ 12,139 $ 10,225 </t>
  </si>
  <si>
    <t>Computation of basic and diluted earnings per share</t>
  </si>
  <si>
    <t>The following table sets for the computation
of basic and diluted earnings per share for years ended June 30, 2015 and 2014:
June 30, 2015 June 30, 2014
Basic and Diluted:
Net (loss) income $ (2,004,722 ) $ (626,742 )
Weighted average number of shares in computing basic and diluted net (loss) income
Basic 40,510,007 24,347,002
Diluted: 40,510,007 24,347,002
Net(loss)income per share Basic and diluted: $ (0.05 ) $ (0.03 )</t>
  </si>
  <si>
    <t>INTANGIBLE ASSETS (Tables)</t>
  </si>
  <si>
    <t>Intangible Assets Tables</t>
  </si>
  <si>
    <t>Summary of intangible assets</t>
  </si>
  <si>
    <t xml:space="preserve">Intangible assets consist of the following
as of June 30, 2015 and 2014:
June 30, 2015 June 30, 2014
Website $ 60,781 $ 74,478
Accumulated amortization (15,770 ) (11,841 )
$ 45,011 $ 62,637 </t>
  </si>
  <si>
    <t>TRADE AND OTHER PAYABLES (Tables)</t>
  </si>
  <si>
    <t>Trade And Other Payables Tables</t>
  </si>
  <si>
    <t>LOANS (Tables)</t>
  </si>
  <si>
    <t>Loans Tables</t>
  </si>
  <si>
    <t>Scheduled principal payments on loans</t>
  </si>
  <si>
    <t xml:space="preserve">Scheduled principal payments on loans are as follow;
Year ending June 30, Loan 1 Loan 2 Loan 3 Misc Total
2016 100,000 76,329 238,119 129,187 545,652
2017 - 328,216 261,881 - 592,114
Total 100,000 404,545 500,000 129,187 1,137,765 </t>
  </si>
  <si>
    <t>INCOME TAXES (Tables)</t>
  </si>
  <si>
    <t>Income Taxes Tables</t>
  </si>
  <si>
    <t>Deferred tax assets</t>
  </si>
  <si>
    <t xml:space="preserve">Deferred tax assets consist of the following
components:
June 30, 2015 June 30, 2014
Net loss carryforward $ 767,000 $ 165,000
Valuation allowance (767,000 ) (165,000 )
Total deferred tax assets $ - $ - </t>
  </si>
  <si>
    <t>SUMMARY OF SIGNIFICANT ACCOUNTING POLICIES (Details) - USD ($)</t>
  </si>
  <si>
    <t>Summary Of Significant Accounting Policies Details</t>
  </si>
  <si>
    <t>Plant and Equipment</t>
  </si>
  <si>
    <t>Accumulated Depreciation</t>
  </si>
  <si>
    <t>Plant and Equipment, net</t>
  </si>
  <si>
    <t>SUMMARY OF SIGNIFICANT ACCOUNTING POLICIES (Details 1) - USD ($)</t>
  </si>
  <si>
    <t>Basic and Diluted:</t>
  </si>
  <si>
    <t>Net loss</t>
  </si>
  <si>
    <t>Diluted:</t>
  </si>
  <si>
    <t>Net (loss) income per share Basic and diluted:</t>
  </si>
  <si>
    <t>SUMMARY OF SIGNIFICANT ACCOUNTING POLICIES (Details Narrative) - USD ($)</t>
  </si>
  <si>
    <t>Jun. 30, 2013</t>
  </si>
  <si>
    <t>Summary Of Significant Accounting Policies Details Narrative</t>
  </si>
  <si>
    <t>Allowances for doubtful accounts</t>
  </si>
  <si>
    <t>TRADE RECEIVABLES (Details Narrative) - USD ($)</t>
  </si>
  <si>
    <t>Trade Receivables Details Narrative</t>
  </si>
  <si>
    <t>INTANGIBLE ASSETS (Details) - USD ($)</t>
  </si>
  <si>
    <t>Intangible Assets Details</t>
  </si>
  <si>
    <t>Website</t>
  </si>
  <si>
    <t>Accumulated amortization</t>
  </si>
  <si>
    <t>Intangible assets</t>
  </si>
  <si>
    <t>INTANGIBLE ASSETS (Details Narrative) - USD ($)</t>
  </si>
  <si>
    <t>Intangible Assets Details Narrative</t>
  </si>
  <si>
    <t>Amortization expense</t>
  </si>
  <si>
    <t>TRADE AND OTHER PAYABLES (Details) - USD ($)</t>
  </si>
  <si>
    <t>Trade And Other Payables Details</t>
  </si>
  <si>
    <t>Trade payable</t>
  </si>
  <si>
    <t>Payroll Taxes</t>
  </si>
  <si>
    <t>Employee benefits</t>
  </si>
  <si>
    <t>Other liabilities</t>
  </si>
  <si>
    <t>Trade and other payables net</t>
  </si>
  <si>
    <t>TRADE FINANCING (Details Narrative) - USD ($)</t>
  </si>
  <si>
    <t>Financial agreement [Member]</t>
  </si>
  <si>
    <t>Balance outstanding</t>
  </si>
  <si>
    <t>Financial agreement One [Member]</t>
  </si>
  <si>
    <t>Financial agreement Two [Member]</t>
  </si>
  <si>
    <t>LOANS (Details) - USD ($)</t>
  </si>
  <si>
    <t>Jun. 30, 2016</t>
  </si>
  <si>
    <t>Loan 1 [Member]</t>
  </si>
  <si>
    <t>Loan 1 [Member] | 2016</t>
  </si>
  <si>
    <t>Loan 1 [Member] | 2017</t>
  </si>
  <si>
    <t>Loan 2 [Member]</t>
  </si>
  <si>
    <t>Loan 2 [Member] | 2016</t>
  </si>
  <si>
    <t>Loan 2 [Member] | 2017</t>
  </si>
  <si>
    <t>Loan 3 [Member]</t>
  </si>
  <si>
    <t>Loan 3 [Member] | 2016</t>
  </si>
  <si>
    <t>Loan 3 [Member] | 2017</t>
  </si>
  <si>
    <t>Loan Payable Misc [Member]</t>
  </si>
  <si>
    <t>Loan Payable Misc [Member] | 2016</t>
  </si>
  <si>
    <t>Loan Payable Misc [Member] | 2017</t>
  </si>
  <si>
    <t>LOANS (Details Narrative) - USD ($)</t>
  </si>
  <si>
    <t>Related parties payable</t>
  </si>
  <si>
    <t>In January 2014 [Member] | Australian Doller</t>
  </si>
  <si>
    <t>Outstanding balance</t>
  </si>
  <si>
    <t>In March 2015 [Member] | Australian Doller</t>
  </si>
  <si>
    <t>Note discount</t>
  </si>
  <si>
    <t>In June 2015 [Member]</t>
  </si>
  <si>
    <t>In December 2013 [Member]</t>
  </si>
  <si>
    <t>In May 2014 [Member]</t>
  </si>
  <si>
    <t>In May 2014 One [Member]</t>
  </si>
  <si>
    <t>In June 2014 [Member]</t>
  </si>
  <si>
    <t>In August 2014 [Member]</t>
  </si>
  <si>
    <t>In December 2014 [Member]</t>
  </si>
  <si>
    <t>COMMITMENTS (Details Narrative) - USD ($)</t>
  </si>
  <si>
    <t>Commitments Details Narrative</t>
  </si>
  <si>
    <t>Rental expense</t>
  </si>
  <si>
    <t>INCOME TAXES (Details) - USD ($)</t>
  </si>
  <si>
    <t>Income Taxes Details</t>
  </si>
  <si>
    <t>Net loss carryforward</t>
  </si>
  <si>
    <t>Valuation allowance</t>
  </si>
  <si>
    <t>Total deferred tax assets</t>
  </si>
  <si>
    <t>INCOME TAXES (Details Narrative) - USD ($)</t>
  </si>
  <si>
    <t>Income Taxes Details Narrative</t>
  </si>
  <si>
    <t>Net operating loss carry-forwards</t>
  </si>
  <si>
    <t>Expiry year</t>
  </si>
  <si>
    <t>STOCKHOLDERS' EQUITY (Details Narrative)</t>
  </si>
  <si>
    <t>Jun. 30, 2015USD ($)shares</t>
  </si>
  <si>
    <t>Stockholders Equity Details Narrative</t>
  </si>
  <si>
    <t>Consulting expense</t>
  </si>
  <si>
    <t>Common stock voided shares | shares</t>
  </si>
  <si>
    <t>Common stock voided</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81504</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18</v>
      </c>
    </row>
    <row spans="1:4" r="13">
      <c t="s" s="4" r="A13">
        <v>21</v>
      </c>
      <c t="s" s="4" r="B13">
        <v>22</v>
      </c>
    </row>
    <row spans="1:4" r="14">
      <c t="s" s="4" r="A14">
        <v>23</v>
      </c>
      <c t="n" s="7" r="D14">
        <v>6351557</v>
      </c>
    </row>
    <row spans="1:4" r="15">
      <c t="s" s="4" r="A15">
        <v>24</v>
      </c>
      <c t="n" s="6" r="C15">
        <v>38108146</v>
      </c>
    </row>
    <row spans="1:4" r="16">
      <c t="s" s="4" r="A16">
        <v>25</v>
      </c>
      <c t="s" s="4" r="B16">
        <v>26</v>
      </c>
    </row>
    <row spans="1:4" r="17">
      <c t="s" s="4" r="A17">
        <v>27</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7</v>
      </c>
      <c t="s" s="2" r="B1">
        <v>1</v>
      </c>
    </row>
    <row spans="1:2" r="2">
      <c t="s" s="2" r="B2">
        <v>2</v>
      </c>
    </row>
    <row spans="1:2" r="3">
      <c t="s" s="3" r="A3">
        <v>171</v>
      </c>
    </row>
    <row spans="1:2" r="4">
      <c t="s" s="4" r="A4">
        <v>178</v>
      </c>
      <c t="s" s="4" r="B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0</v>
      </c>
      <c t="s" s="2" r="B1">
        <v>1</v>
      </c>
    </row>
    <row spans="1:2" r="2">
      <c t="s" s="2" r="B2">
        <v>2</v>
      </c>
    </row>
    <row spans="1:2" r="3">
      <c t="s" s="3" r="A3">
        <v>171</v>
      </c>
    </row>
    <row spans="1:2" r="4">
      <c t="s" s="4" r="A4">
        <v>181</v>
      </c>
      <c t="s" s="4" r="B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3</v>
      </c>
      <c t="s" s="2" r="B1">
        <v>1</v>
      </c>
    </row>
    <row spans="1:2" r="2">
      <c t="s" s="2" r="B2">
        <v>2</v>
      </c>
    </row>
    <row spans="1:2" r="3">
      <c t="s" s="3" r="A3">
        <v>171</v>
      </c>
    </row>
    <row spans="1:2" r="4">
      <c t="s" s="4" r="A4">
        <v>184</v>
      </c>
      <c t="s" s="4" r="B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6</v>
      </c>
      <c t="s" s="2" r="B1">
        <v>1</v>
      </c>
    </row>
    <row spans="1:2" r="2">
      <c t="s" s="2" r="B2">
        <v>2</v>
      </c>
    </row>
    <row spans="1:2" r="3">
      <c t="s" s="3" r="A3">
        <v>171</v>
      </c>
    </row>
    <row spans="1:2" r="4">
      <c t="s" s="4" r="A4">
        <v>187</v>
      </c>
      <c t="s" s="4" r="B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9</v>
      </c>
      <c t="s" s="2" r="B1">
        <v>1</v>
      </c>
    </row>
    <row spans="1:2" r="2">
      <c t="s" s="2" r="B2">
        <v>2</v>
      </c>
    </row>
    <row spans="1:2" r="3">
      <c t="s" s="3" r="A3">
        <v>171</v>
      </c>
    </row>
    <row spans="1:2" r="4">
      <c t="s" s="4" r="A4">
        <v>190</v>
      </c>
      <c t="s" s="4" r="B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2</v>
      </c>
      <c t="s" s="2" r="B1">
        <v>1</v>
      </c>
    </row>
    <row spans="1:2" r="2">
      <c t="s" s="2" r="B2">
        <v>2</v>
      </c>
    </row>
    <row spans="1:2" r="3">
      <c t="s" s="3" r="A3">
        <v>171</v>
      </c>
    </row>
    <row spans="1:2" r="4">
      <c t="s" s="4" r="A4">
        <v>193</v>
      </c>
      <c t="s" s="4" r="B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5</v>
      </c>
      <c t="s" s="2" r="B1">
        <v>1</v>
      </c>
    </row>
    <row spans="1:2" r="2">
      <c t="s" s="2" r="B2">
        <v>2</v>
      </c>
    </row>
    <row spans="1:2" r="3">
      <c t="s" s="3" r="A3">
        <v>171</v>
      </c>
    </row>
    <row spans="1:2" r="4">
      <c t="s" s="4" r="A4">
        <v>196</v>
      </c>
      <c t="s" s="4" r="B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8</v>
      </c>
      <c t="s" s="2" r="B1">
        <v>1</v>
      </c>
    </row>
    <row spans="1:2" r="2">
      <c t="s" s="2" r="B2">
        <v>2</v>
      </c>
    </row>
    <row spans="1:2" r="3">
      <c t="s" s="3" r="A3">
        <v>171</v>
      </c>
    </row>
    <row spans="1:2" r="4">
      <c t="s" s="4" r="A4">
        <v>199</v>
      </c>
      <c t="s" s="4" r="B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1</v>
      </c>
      <c t="s" s="2" r="B1">
        <v>1</v>
      </c>
    </row>
    <row spans="1:2" r="2">
      <c t="s" s="2" r="B2">
        <v>2</v>
      </c>
    </row>
    <row spans="1:2" r="3">
      <c t="s" s="3" r="A3">
        <v>171</v>
      </c>
    </row>
    <row spans="1:2" r="4">
      <c t="s" s="4" r="A4">
        <v>202</v>
      </c>
      <c t="s" s="4" r="B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1"/>
    <col customWidth="1" max="2" min="2" width="80"/>
  </cols>
  <sheetData>
    <row spans="1:2" r="1">
      <c t="s" s="1" r="A1">
        <v>204</v>
      </c>
      <c t="s" s="2" r="B1">
        <v>1</v>
      </c>
    </row>
    <row spans="1:2" r="2">
      <c t="s" s="2" r="B2">
        <v>2</v>
      </c>
    </row>
    <row spans="1:2" r="3">
      <c t="s" s="3" r="A3">
        <v>205</v>
      </c>
    </row>
    <row spans="1:2" r="4">
      <c t="s" s="4" r="A4">
        <v>206</v>
      </c>
      <c t="s" s="4" r="B4">
        <v>207</v>
      </c>
    </row>
    <row spans="1:2" r="5">
      <c t="s" s="4" r="A5">
        <v>208</v>
      </c>
      <c t="s" s="4" r="B5">
        <v>209</v>
      </c>
    </row>
    <row spans="1:2" r="6">
      <c t="s" s="4" r="A6">
        <v>210</v>
      </c>
      <c t="s" s="4" r="B6">
        <v>211</v>
      </c>
    </row>
    <row spans="1:2" r="7">
      <c t="s" s="4" r="A7">
        <v>212</v>
      </c>
      <c t="s" s="4" r="B7">
        <v>213</v>
      </c>
    </row>
    <row spans="1:2" r="8">
      <c t="s" s="4" r="A8">
        <v>214</v>
      </c>
      <c t="s" s="4" r="B8">
        <v>215</v>
      </c>
    </row>
    <row spans="1:2" r="9">
      <c t="s" s="4" r="A9">
        <v>216</v>
      </c>
      <c t="s" s="4" r="B9">
        <v>217</v>
      </c>
    </row>
    <row spans="1:2" r="10">
      <c t="s" s="4" r="A10">
        <v>218</v>
      </c>
      <c t="s" s="4" r="B10">
        <v>219</v>
      </c>
    </row>
    <row spans="1:2" r="11">
      <c t="s" s="4" r="A11">
        <v>220</v>
      </c>
      <c t="s" s="4" r="B11">
        <v>221</v>
      </c>
    </row>
    <row spans="1:2" r="12">
      <c t="s" s="4" r="A12">
        <v>222</v>
      </c>
      <c t="s" s="4" r="B12">
        <v>223</v>
      </c>
    </row>
    <row spans="1:2" r="13">
      <c t="s" s="4" r="A13">
        <v>224</v>
      </c>
      <c t="s" s="4" r="B13">
        <v>225</v>
      </c>
    </row>
    <row spans="1:2" r="14">
      <c t="s" s="4" r="A14">
        <v>226</v>
      </c>
      <c t="s" s="4" r="B14">
        <v>227</v>
      </c>
    </row>
    <row spans="1:2" r="15">
      <c t="s" s="4" r="A15">
        <v>228</v>
      </c>
      <c t="s" s="4" r="B15">
        <v>229</v>
      </c>
    </row>
    <row spans="1:2" r="16">
      <c t="s" s="4" r="A16">
        <v>230</v>
      </c>
      <c t="s" s="4" r="B16">
        <v>231</v>
      </c>
    </row>
    <row spans="1:2" r="17">
      <c t="s" s="4" r="A17">
        <v>232</v>
      </c>
      <c t="s" s="4" r="B17">
        <v>233</v>
      </c>
    </row>
    <row spans="1:2" r="18">
      <c t="s" s="4" r="A18">
        <v>234</v>
      </c>
      <c t="s" s="4" r="B18">
        <v>235</v>
      </c>
    </row>
    <row spans="1:2" r="19">
      <c t="s" s="4" r="A19">
        <v>236</v>
      </c>
      <c t="s" s="4" r="B19">
        <v>237</v>
      </c>
    </row>
    <row spans="1:2" r="20">
      <c t="s" s="4" r="A20">
        <v>146</v>
      </c>
      <c t="s" s="4" r="B20">
        <v>238</v>
      </c>
    </row>
    <row spans="1:2" r="21">
      <c t="s" s="4" r="A21">
        <v>239</v>
      </c>
      <c t="s" s="4" r="B21">
        <v>240</v>
      </c>
    </row>
    <row spans="1:2" r="22">
      <c t="s" s="4" r="A22">
        <v>241</v>
      </c>
      <c t="s" s="4" r="B22">
        <v>242</v>
      </c>
    </row>
    <row spans="1:2" r="23">
      <c t="s" s="4" r="A23">
        <v>243</v>
      </c>
      <c t="s" s="4" r="B23">
        <v>244</v>
      </c>
    </row>
    <row spans="1:2" r="24">
      <c t="s" s="4" r="A24">
        <v>245</v>
      </c>
      <c t="s" s="4" r="B24">
        <v>246</v>
      </c>
    </row>
    <row spans="1:2" r="25">
      <c t="s" s="4" r="A25">
        <v>247</v>
      </c>
      <c t="s" s="4" r="B25">
        <v>248</v>
      </c>
    </row>
    <row spans="1:2" r="26">
      <c t="s" s="4" r="A26">
        <v>249</v>
      </c>
      <c t="s" s="4" r="B26">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362668</v>
      </c>
      <c t="n" s="7" r="C3">
        <v>33367</v>
      </c>
    </row>
    <row spans="1:3" r="4">
      <c t="s" s="4" r="A4">
        <v>32</v>
      </c>
      <c t="n" s="6" r="B4">
        <v>180289</v>
      </c>
      <c t="n" s="6" r="C4">
        <v>333174</v>
      </c>
    </row>
    <row spans="1:3" r="5">
      <c t="s" s="4" r="A5">
        <v>33</v>
      </c>
      <c t="n" s="6" r="B5">
        <v>174792</v>
      </c>
      <c t="n" s="6" r="C5">
        <v>630235</v>
      </c>
    </row>
    <row spans="1:3" r="6">
      <c t="s" s="4" r="A6">
        <v>34</v>
      </c>
      <c t="n" s="6" r="B6">
        <v>357804</v>
      </c>
      <c t="s" s="4" r="C6">
        <v>35</v>
      </c>
    </row>
    <row spans="1:3" r="7">
      <c t="s" s="4" r="A7">
        <v>36</v>
      </c>
      <c t="n" s="6" r="B7">
        <v>5550</v>
      </c>
      <c t="n" s="6" r="C7">
        <v>8212</v>
      </c>
    </row>
    <row spans="1:3" r="8">
      <c t="s" s="4" r="A8">
        <v>37</v>
      </c>
      <c t="n" s="6" r="B8">
        <v>1081103</v>
      </c>
      <c t="n" s="6" r="C8">
        <v>1004988</v>
      </c>
    </row>
    <row spans="1:3" r="9">
      <c t="s" s="3" r="A9">
        <v>38</v>
      </c>
    </row>
    <row spans="1:3" r="10">
      <c t="s" s="4" r="A10">
        <v>39</v>
      </c>
      <c t="n" s="6" r="B10">
        <v>45011</v>
      </c>
      <c t="n" s="6" r="C10">
        <v>62637</v>
      </c>
    </row>
    <row spans="1:3" r="11">
      <c t="s" s="4" r="A11">
        <v>40</v>
      </c>
      <c t="n" s="6" r="B11">
        <v>47107</v>
      </c>
      <c t="s" s="4" r="C11">
        <v>35</v>
      </c>
    </row>
    <row spans="1:3" r="12">
      <c t="s" s="4" r="A12">
        <v>41</v>
      </c>
      <c t="n" s="6" r="B12">
        <v>66952</v>
      </c>
      <c t="n" s="6" r="C12">
        <v>128228</v>
      </c>
    </row>
    <row spans="1:3" r="13">
      <c t="s" s="4" r="A13">
        <v>42</v>
      </c>
      <c t="n" s="6" r="B13">
        <v>12139</v>
      </c>
      <c t="n" s="6" r="C13">
        <v>10225</v>
      </c>
    </row>
    <row spans="1:3" r="14">
      <c t="s" s="4" r="A14">
        <v>43</v>
      </c>
      <c t="n" s="6" r="B14">
        <v>171208</v>
      </c>
      <c t="n" s="6" r="C14">
        <v>201090</v>
      </c>
    </row>
    <row spans="1:3" r="15">
      <c t="s" s="4" r="A15">
        <v>44</v>
      </c>
      <c t="n" s="6" r="B15">
        <v>1252311</v>
      </c>
      <c t="n" s="6" r="C15">
        <v>1206078</v>
      </c>
    </row>
    <row spans="1:3" r="16">
      <c t="s" s="3" r="A16">
        <v>45</v>
      </c>
    </row>
    <row spans="1:3" r="17">
      <c t="s" s="4" r="A17">
        <v>46</v>
      </c>
      <c t="n" s="6" r="B17">
        <v>633394</v>
      </c>
      <c t="n" s="6" r="C17">
        <v>360737</v>
      </c>
    </row>
    <row spans="1:3" r="18">
      <c t="s" s="4" r="A18">
        <v>47</v>
      </c>
      <c t="n" s="6" r="B18">
        <v>1159</v>
      </c>
      <c t="n" s="6" r="C18">
        <v>2547</v>
      </c>
    </row>
    <row spans="1:3" r="19">
      <c t="s" s="4" r="A19">
        <v>48</v>
      </c>
      <c t="n" s="6" r="B19">
        <v>779653</v>
      </c>
      <c t="n" s="6" r="C19">
        <v>267637</v>
      </c>
    </row>
    <row spans="1:3" r="20">
      <c t="s" s="4" r="A20">
        <v>49</v>
      </c>
      <c t="n" s="6" r="B20">
        <v>69824</v>
      </c>
      <c t="n" s="6" r="C20">
        <v>13035</v>
      </c>
    </row>
    <row spans="1:3" r="21">
      <c t="s" s="4" r="A21">
        <v>50</v>
      </c>
      <c t="n" s="6" r="B21">
        <v>229288</v>
      </c>
      <c t="n" s="6" r="C21">
        <v>643440</v>
      </c>
    </row>
    <row spans="1:3" r="22">
      <c t="s" s="4" r="A22">
        <v>51</v>
      </c>
      <c t="n" s="6" r="B22">
        <v>1713317</v>
      </c>
      <c t="n" s="6" r="C22">
        <v>1287396</v>
      </c>
    </row>
    <row spans="1:3" r="23">
      <c t="s" s="3" r="A23">
        <v>52</v>
      </c>
    </row>
    <row spans="1:3" r="24">
      <c t="s" s="4" r="A24">
        <v>53</v>
      </c>
      <c t="n" s="6" r="B24">
        <v>563357</v>
      </c>
      <c t="s" s="4" r="C24">
        <v>35</v>
      </c>
    </row>
    <row spans="1:3" r="25">
      <c t="s" s="4" r="A25">
        <v>54</v>
      </c>
      <c t="n" s="6" r="B25">
        <v>217855</v>
      </c>
      <c t="n" s="6" r="C25">
        <v>123082</v>
      </c>
    </row>
    <row spans="1:3" r="26">
      <c t="s" s="4" r="A26">
        <v>55</v>
      </c>
      <c t="n" s="6" r="B26">
        <v>781212</v>
      </c>
      <c t="n" s="6" r="C26">
        <v>123082</v>
      </c>
    </row>
    <row spans="1:3" r="27">
      <c t="s" s="4" r="A27">
        <v>56</v>
      </c>
      <c t="n" s="6" r="B27">
        <v>2494529</v>
      </c>
      <c t="n" s="6" r="C27">
        <v>1410478</v>
      </c>
    </row>
    <row spans="1:3" r="28">
      <c t="s" s="3" r="A28">
        <v>57</v>
      </c>
    </row>
    <row spans="1:3" r="29">
      <c t="s" s="4" r="A29">
        <v>58</v>
      </c>
      <c t="n" s="6" r="B29">
        <v>10</v>
      </c>
      <c t="n" s="6" r="C29">
        <v>10</v>
      </c>
    </row>
    <row spans="1:3" r="30">
      <c t="s" s="4" r="A30">
        <v>59</v>
      </c>
      <c t="n" s="6" r="B30">
        <v>583</v>
      </c>
      <c t="n" s="6" r="C30">
        <v>279</v>
      </c>
    </row>
    <row spans="1:3" r="31">
      <c t="s" s="4" r="A31">
        <v>60</v>
      </c>
      <c t="n" s="6" r="B31">
        <v>1759187</v>
      </c>
      <c t="n" s="6" r="C31">
        <v>836273</v>
      </c>
    </row>
    <row spans="1:3" r="32">
      <c t="s" s="4" r="A32">
        <v>61</v>
      </c>
      <c t="n" s="6" r="B32">
        <v>100007</v>
      </c>
      <c t="n" s="6" r="C32">
        <v>56321</v>
      </c>
    </row>
    <row spans="1:3" r="33">
      <c t="s" s="4" r="A33">
        <v>62</v>
      </c>
      <c t="n" s="6" r="B33">
        <v>-3102005</v>
      </c>
      <c t="n" s="6" r="C33">
        <v>-1097283</v>
      </c>
    </row>
    <row spans="1:3" r="34">
      <c t="s" s="4" r="A34">
        <v>63</v>
      </c>
      <c t="n" s="6" r="B34">
        <v>-1242219</v>
      </c>
      <c t="n" s="6" r="C34">
        <v>-204400</v>
      </c>
    </row>
    <row spans="1:3" r="35">
      <c t="s" s="4" r="A35">
        <v>64</v>
      </c>
      <c t="n" s="7" r="B35">
        <v>1252311</v>
      </c>
      <c t="n" s="7" r="C35">
        <v>12060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51</v>
      </c>
      <c t="s" s="2" r="B1">
        <v>1</v>
      </c>
    </row>
    <row spans="1:2" r="2">
      <c t="s" s="2" r="B2">
        <v>2</v>
      </c>
    </row>
    <row spans="1:2" r="3">
      <c t="s" s="3" r="A3">
        <v>252</v>
      </c>
    </row>
    <row spans="1:2" r="4">
      <c t="s" s="4" r="A4">
        <v>253</v>
      </c>
      <c t="s" s="4" r="B4">
        <v>254</v>
      </c>
    </row>
    <row spans="1:2" r="5">
      <c t="s" s="4" r="A5">
        <v>255</v>
      </c>
      <c t="s" s="4" r="B5">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7</v>
      </c>
      <c t="s" s="2" r="B1">
        <v>1</v>
      </c>
    </row>
    <row spans="1:2" r="2">
      <c t="s" s="2" r="B2">
        <v>2</v>
      </c>
    </row>
    <row spans="1:2" r="3">
      <c t="s" s="3" r="A3">
        <v>258</v>
      </c>
    </row>
    <row spans="1:2" r="4">
      <c t="s" s="4" r="A4">
        <v>259</v>
      </c>
      <c t="s" s="4" r="B4">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61</v>
      </c>
      <c t="s" s="2" r="B1">
        <v>1</v>
      </c>
    </row>
    <row spans="1:2" r="2">
      <c t="s" s="2" r="B2">
        <v>2</v>
      </c>
    </row>
    <row spans="1:2" r="3">
      <c t="s" s="3" r="A3">
        <v>262</v>
      </c>
    </row>
    <row spans="1:2" r="4">
      <c t="s" s="4" r="A4">
        <v>46</v>
      </c>
      <c t="s" s="4" r="B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63</v>
      </c>
      <c t="s" s="2" r="B1">
        <v>1</v>
      </c>
    </row>
    <row spans="1:2" r="2">
      <c t="s" s="2" r="B2">
        <v>2</v>
      </c>
    </row>
    <row spans="1:2" r="3">
      <c t="s" s="3" r="A3">
        <v>264</v>
      </c>
    </row>
    <row spans="1:2" r="4">
      <c t="s" s="4" r="A4">
        <v>265</v>
      </c>
      <c t="s" s="4" r="B4">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67</v>
      </c>
      <c t="s" s="2" r="B1">
        <v>1</v>
      </c>
    </row>
    <row spans="1:2" r="2">
      <c t="s" s="2" r="B2">
        <v>2</v>
      </c>
    </row>
    <row spans="1:2" r="3">
      <c t="s" s="3" r="A3">
        <v>268</v>
      </c>
    </row>
    <row spans="1:2" r="4">
      <c t="s" s="4" r="A4">
        <v>269</v>
      </c>
      <c t="s" s="4" r="B4">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71</v>
      </c>
      <c t="s" s="2" r="B1">
        <v>2</v>
      </c>
      <c t="s" s="2" r="C1">
        <v>29</v>
      </c>
    </row>
    <row spans="1:3" r="2">
      <c t="s" s="3" r="A2">
        <v>272</v>
      </c>
    </row>
    <row spans="1:3" r="3">
      <c t="s" s="4" r="A3">
        <v>273</v>
      </c>
      <c t="n" s="7" r="B3">
        <v>29044</v>
      </c>
      <c t="n" s="7" r="C3">
        <v>30352</v>
      </c>
    </row>
    <row spans="1:3" r="4">
      <c t="s" s="4" r="A4">
        <v>274</v>
      </c>
      <c t="n" s="6" r="B4">
        <v>-16905</v>
      </c>
      <c t="n" s="6" r="C4">
        <v>-20127</v>
      </c>
    </row>
    <row spans="1:3" r="5">
      <c t="s" s="4" r="A5">
        <v>275</v>
      </c>
      <c t="n" s="7" r="B5">
        <v>12139</v>
      </c>
      <c t="n" s="7" r="C5">
        <v>1022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276</v>
      </c>
      <c t="s" s="2" r="B1">
        <v>1</v>
      </c>
    </row>
    <row spans="1:3" r="2">
      <c t="s" s="2" r="B2">
        <v>2</v>
      </c>
      <c t="s" s="2" r="C2">
        <v>29</v>
      </c>
    </row>
    <row spans="1:3" r="3">
      <c t="s" s="3" r="A3">
        <v>277</v>
      </c>
    </row>
    <row spans="1:3" r="4">
      <c t="s" s="4" r="A4">
        <v>278</v>
      </c>
      <c t="n" s="7" r="B4">
        <v>-2004722</v>
      </c>
      <c t="n" s="7" r="C4">
        <v>-626742</v>
      </c>
    </row>
    <row spans="1:3" r="5">
      <c t="s" s="4" r="A5">
        <v>97</v>
      </c>
      <c t="n" s="6" r="B5">
        <v>40510007</v>
      </c>
      <c t="n" s="6" r="C5">
        <v>24347002</v>
      </c>
    </row>
    <row spans="1:3" r="6">
      <c t="s" s="4" r="A6">
        <v>279</v>
      </c>
      <c t="n" s="6" r="B6">
        <v>40510007</v>
      </c>
      <c t="n" s="6" r="C6">
        <v>24347002</v>
      </c>
    </row>
    <row spans="1:3" r="7">
      <c t="s" s="4" r="A7">
        <v>280</v>
      </c>
      <c t="n" s="9" r="B7">
        <v>-0.05</v>
      </c>
      <c t="n" s="9" r="C7">
        <v>-0.0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281</v>
      </c>
      <c t="s" s="2" r="B1">
        <v>1</v>
      </c>
    </row>
    <row spans="1:4" r="2">
      <c t="s" s="2" r="B2">
        <v>2</v>
      </c>
      <c t="s" s="2" r="C2">
        <v>29</v>
      </c>
      <c t="s" s="2" r="D2">
        <v>282</v>
      </c>
    </row>
    <row spans="1:4" r="3">
      <c t="s" s="3" r="A3">
        <v>283</v>
      </c>
    </row>
    <row spans="1:4" r="4">
      <c t="s" s="4" r="A4">
        <v>31</v>
      </c>
      <c t="n" s="7" r="B4">
        <v>362668</v>
      </c>
      <c t="n" s="7" r="C4">
        <v>33367</v>
      </c>
      <c t="n" s="7" r="D4">
        <v>11104</v>
      </c>
    </row>
    <row spans="1:4" r="5">
      <c t="s" s="4" r="A5">
        <v>137</v>
      </c>
      <c t="n" s="6" r="B5">
        <v>522</v>
      </c>
      <c t="n" s="6" r="C5">
        <v>5875</v>
      </c>
    </row>
    <row spans="1:4" r="6">
      <c t="s" s="4" r="A6">
        <v>284</v>
      </c>
      <c t="n" s="6" r="B6">
        <v>140870</v>
      </c>
      <c t="n" s="6" r="C6">
        <v>0</v>
      </c>
    </row>
    <row spans="1:4" r="7">
      <c t="s" s="4" r="A7">
        <v>146</v>
      </c>
      <c t="n" s="7" r="B7">
        <v>174792</v>
      </c>
      <c t="n" s="7" r="C7">
        <v>63023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285</v>
      </c>
      <c t="s" s="2" r="B1">
        <v>2</v>
      </c>
      <c t="s" s="2" r="C1">
        <v>29</v>
      </c>
    </row>
    <row spans="1:3" r="2">
      <c t="s" s="3" r="A2">
        <v>286</v>
      </c>
    </row>
    <row spans="1:3" r="3">
      <c t="s" s="4" r="A3">
        <v>284</v>
      </c>
      <c t="n" s="7" r="B3">
        <v>140870</v>
      </c>
      <c t="n" s="7" r="C3">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s="1" r="A1">
        <v>287</v>
      </c>
      <c t="s" s="2" r="B1">
        <v>2</v>
      </c>
      <c t="s" s="2" r="C1">
        <v>29</v>
      </c>
    </row>
    <row spans="1:3" r="2">
      <c t="s" s="3" r="A2">
        <v>288</v>
      </c>
    </row>
    <row spans="1:3" r="3">
      <c t="s" s="4" r="A3">
        <v>289</v>
      </c>
      <c t="n" s="7" r="B3">
        <v>60781</v>
      </c>
      <c t="n" s="7" r="C3">
        <v>74478</v>
      </c>
    </row>
    <row spans="1:3" r="4">
      <c t="s" s="4" r="A4">
        <v>290</v>
      </c>
      <c t="n" s="6" r="B4">
        <v>-15770</v>
      </c>
      <c t="n" s="6" r="C4">
        <v>-11841</v>
      </c>
    </row>
    <row spans="1:3" r="5">
      <c t="s" s="4" r="A5">
        <v>291</v>
      </c>
      <c t="n" s="7" r="B5">
        <v>45011</v>
      </c>
      <c t="n" s="7" r="C5">
        <v>6263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5</v>
      </c>
      <c t="s" s="2" r="B1">
        <v>2</v>
      </c>
      <c t="s" s="2" r="C1">
        <v>29</v>
      </c>
    </row>
    <row spans="1:3" r="2">
      <c t="s" s="3" r="A2">
        <v>57</v>
      </c>
    </row>
    <row spans="1:3" r="3">
      <c t="s" s="4" r="A3">
        <v>66</v>
      </c>
      <c t="n" s="8" r="B3">
        <v>1e-05</v>
      </c>
      <c t="n" s="8" r="C3">
        <v>1e-05</v>
      </c>
    </row>
    <row spans="1:3" r="4">
      <c t="s" s="4" r="A4">
        <v>67</v>
      </c>
      <c t="n" s="6" r="B4">
        <v>100000000</v>
      </c>
      <c t="n" s="6" r="C4">
        <v>100000000</v>
      </c>
    </row>
    <row spans="1:3" r="5">
      <c t="s" s="4" r="A5">
        <v>68</v>
      </c>
      <c t="n" s="6" r="B5">
        <v>1000000</v>
      </c>
      <c t="n" s="6" r="C5">
        <v>1000000</v>
      </c>
    </row>
    <row spans="1:3" r="6">
      <c t="s" s="4" r="A6">
        <v>69</v>
      </c>
      <c t="n" s="6" r="B6">
        <v>1000000</v>
      </c>
      <c t="n" s="6" r="C6">
        <v>1000000</v>
      </c>
    </row>
    <row spans="1:3" r="7">
      <c t="s" s="4" r="A7">
        <v>70</v>
      </c>
      <c t="n" s="8" r="B7">
        <v>1e-05</v>
      </c>
      <c t="n" s="8" r="C7">
        <v>1e-05</v>
      </c>
    </row>
    <row spans="1:3" r="8">
      <c t="s" s="4" r="A8">
        <v>71</v>
      </c>
      <c t="n" s="6" r="B8">
        <v>100000000</v>
      </c>
      <c t="n" s="6" r="C8">
        <v>100000000</v>
      </c>
    </row>
    <row spans="1:3" r="9">
      <c t="s" s="4" r="A9">
        <v>72</v>
      </c>
      <c t="n" s="6" r="B9">
        <v>58323116</v>
      </c>
      <c t="n" s="6" r="C9">
        <v>27886484</v>
      </c>
    </row>
    <row spans="1:3" r="10">
      <c t="s" s="4" r="A10">
        <v>73</v>
      </c>
      <c t="n" s="6" r="B10">
        <v>58323116</v>
      </c>
      <c t="n" s="6" r="C10">
        <v>278864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292</v>
      </c>
      <c t="s" s="2" r="B1">
        <v>1</v>
      </c>
    </row>
    <row spans="1:3" r="2">
      <c t="s" s="2" r="B2">
        <v>2</v>
      </c>
      <c t="s" s="2" r="C2">
        <v>29</v>
      </c>
    </row>
    <row spans="1:3" r="3">
      <c t="s" s="3" r="A3">
        <v>293</v>
      </c>
    </row>
    <row spans="1:3" r="4">
      <c t="s" s="4" r="A4">
        <v>294</v>
      </c>
      <c t="n" s="7" r="B4">
        <v>6644</v>
      </c>
      <c t="n" s="7" r="C4">
        <v>713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295</v>
      </c>
      <c t="s" s="2" r="B1">
        <v>2</v>
      </c>
      <c t="s" s="2" r="C1">
        <v>29</v>
      </c>
    </row>
    <row spans="1:3" r="2">
      <c t="s" s="3" r="A2">
        <v>296</v>
      </c>
    </row>
    <row spans="1:3" r="3">
      <c t="s" s="4" r="A3">
        <v>297</v>
      </c>
      <c t="n" s="7" r="B3">
        <v>463106</v>
      </c>
      <c t="n" s="7" r="C3">
        <v>340468</v>
      </c>
    </row>
    <row spans="1:3" r="4">
      <c t="s" s="4" r="A4">
        <v>298</v>
      </c>
      <c t="n" s="6" r="B4">
        <v>91018</v>
      </c>
      <c t="s" s="4" r="C4">
        <v>35</v>
      </c>
    </row>
    <row spans="1:3" r="5">
      <c t="s" s="4" r="A5">
        <v>299</v>
      </c>
      <c t="n" s="6" r="B5">
        <v>82671</v>
      </c>
      <c t="n" s="6" r="C5">
        <v>3051</v>
      </c>
    </row>
    <row spans="1:3" r="6">
      <c t="s" s="4" r="A6">
        <v>300</v>
      </c>
      <c t="n" s="6" r="B6">
        <v>-3402</v>
      </c>
      <c t="n" s="6" r="C6">
        <v>17218</v>
      </c>
    </row>
    <row spans="1:3" r="7">
      <c t="s" s="4" r="A7">
        <v>301</v>
      </c>
      <c t="n" s="7" r="B7">
        <v>633394</v>
      </c>
      <c t="n" s="7" r="C7">
        <v>36073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302</v>
      </c>
      <c t="s" s="2" r="B1">
        <v>2</v>
      </c>
      <c t="s" s="2" r="C1">
        <v>29</v>
      </c>
    </row>
    <row spans="1:3" r="2">
      <c t="s" s="4" r="A2">
        <v>303</v>
      </c>
    </row>
    <row spans="1:3" r="3">
      <c t="s" s="4" r="A3">
        <v>304</v>
      </c>
      <c t="n" s="7" r="B3">
        <v>112436</v>
      </c>
      <c t="n" s="7" r="C3">
        <v>146202</v>
      </c>
    </row>
    <row spans="1:3" r="4">
      <c t="s" s="4" r="A4">
        <v>305</v>
      </c>
    </row>
    <row spans="1:3" r="5">
      <c t="s" s="4" r="A5">
        <v>304</v>
      </c>
      <c t="n" s="6" r="B5">
        <v>646078</v>
      </c>
    </row>
    <row spans="1:3" r="6">
      <c t="s" s="4" r="A6">
        <v>306</v>
      </c>
    </row>
    <row spans="1:3" r="7">
      <c t="s" s="4" r="A7">
        <v>304</v>
      </c>
      <c t="n" s="7" r="B7">
        <v>2113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34"/>
    <col customWidth="1" max="2" min="2" width="14"/>
    <col customWidth="1" max="3" min="3" width="14"/>
    <col customWidth="1" max="4" min="4" width="14"/>
  </cols>
  <sheetData>
    <row spans="1:4" r="1">
      <c t="s" s="1" r="A1">
        <v>307</v>
      </c>
      <c t="s" s="2" r="B1">
        <v>308</v>
      </c>
      <c t="s" s="2" r="C1">
        <v>2</v>
      </c>
      <c t="s" s="2" r="D1">
        <v>29</v>
      </c>
    </row>
    <row spans="1:4" r="2">
      <c t="s" s="4" r="A2">
        <v>50</v>
      </c>
      <c t="n" s="7" r="C2">
        <v>229288</v>
      </c>
      <c t="n" s="7" r="D2">
        <v>643440</v>
      </c>
    </row>
    <row spans="1:4" r="3">
      <c t="n" s="6" r="A3">
        <v>2016</v>
      </c>
    </row>
    <row spans="1:4" r="4">
      <c t="s" s="4" r="A4">
        <v>50</v>
      </c>
      <c t="n" s="6" r="C4">
        <v>545652</v>
      </c>
    </row>
    <row spans="1:4" r="5">
      <c t="n" s="6" r="A5">
        <v>2017</v>
      </c>
    </row>
    <row spans="1:4" r="6">
      <c t="s" s="4" r="A6">
        <v>50</v>
      </c>
      <c t="n" s="6" r="C6">
        <v>592114</v>
      </c>
    </row>
    <row spans="1:4" r="7">
      <c t="s" s="4" r="A7">
        <v>309</v>
      </c>
    </row>
    <row spans="1:4" r="8">
      <c t="s" s="4" r="A8">
        <v>50</v>
      </c>
      <c t="n" s="6" r="C8">
        <v>100000</v>
      </c>
    </row>
    <row spans="1:4" r="9">
      <c t="s" s="4" r="A9">
        <v>310</v>
      </c>
    </row>
    <row spans="1:4" r="10">
      <c t="s" s="4" r="A10">
        <v>50</v>
      </c>
      <c t="n" s="6" r="C10">
        <v>100000</v>
      </c>
    </row>
    <row spans="1:4" r="11">
      <c t="s" s="4" r="A11">
        <v>311</v>
      </c>
    </row>
    <row spans="1:4" r="12">
      <c t="s" s="4" r="A12">
        <v>50</v>
      </c>
      <c t="s" s="4" r="C12">
        <v>35</v>
      </c>
    </row>
    <row spans="1:4" r="13">
      <c t="s" s="4" r="A13">
        <v>312</v>
      </c>
    </row>
    <row spans="1:4" r="14">
      <c t="s" s="4" r="A14">
        <v>50</v>
      </c>
      <c t="n" s="6" r="C14">
        <v>404545</v>
      </c>
    </row>
    <row spans="1:4" r="15">
      <c t="s" s="4" r="A15">
        <v>313</v>
      </c>
    </row>
    <row spans="1:4" r="16">
      <c t="s" s="4" r="A16">
        <v>50</v>
      </c>
      <c t="n" s="6" r="C16">
        <v>76329</v>
      </c>
    </row>
    <row spans="1:4" r="17">
      <c t="s" s="4" r="A17">
        <v>314</v>
      </c>
    </row>
    <row spans="1:4" r="18">
      <c t="s" s="4" r="A18">
        <v>50</v>
      </c>
      <c t="n" s="6" r="C18">
        <v>328216</v>
      </c>
    </row>
    <row spans="1:4" r="19">
      <c t="s" s="4" r="A19">
        <v>315</v>
      </c>
    </row>
    <row spans="1:4" r="20">
      <c t="s" s="4" r="A20">
        <v>50</v>
      </c>
      <c t="n" s="6" r="C20">
        <v>500000</v>
      </c>
    </row>
    <row spans="1:4" r="21">
      <c t="s" s="4" r="A21">
        <v>316</v>
      </c>
    </row>
    <row spans="1:4" r="22">
      <c t="s" s="4" r="A22">
        <v>50</v>
      </c>
      <c t="n" s="6" r="C22">
        <v>238119</v>
      </c>
    </row>
    <row spans="1:4" r="23">
      <c t="s" s="4" r="A23">
        <v>317</v>
      </c>
    </row>
    <row spans="1:4" r="24">
      <c t="s" s="4" r="A24">
        <v>50</v>
      </c>
      <c t="n" s="7" r="B24">
        <v>261881</v>
      </c>
    </row>
    <row spans="1:4" r="25">
      <c t="s" s="4" r="A25">
        <v>318</v>
      </c>
    </row>
    <row spans="1:4" r="26">
      <c t="s" s="4" r="A26">
        <v>50</v>
      </c>
      <c t="n" s="6" r="C26">
        <v>129187</v>
      </c>
    </row>
    <row spans="1:4" r="27">
      <c t="s" s="4" r="A27">
        <v>319</v>
      </c>
    </row>
    <row spans="1:4" r="28">
      <c t="s" s="4" r="A28">
        <v>50</v>
      </c>
      <c t="n" s="6" r="C28">
        <v>129187</v>
      </c>
    </row>
    <row spans="1:4" r="29">
      <c t="s" s="4" r="A29">
        <v>320</v>
      </c>
    </row>
    <row spans="1:4" r="30">
      <c t="s" s="4" r="A30">
        <v>50</v>
      </c>
      <c t="s" s="4" r="C30">
        <v>3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321</v>
      </c>
      <c t="s" s="2" r="B1">
        <v>2</v>
      </c>
      <c t="s" s="2" r="C1">
        <v>29</v>
      </c>
    </row>
    <row spans="1:3" r="2">
      <c t="s" s="4" r="A2">
        <v>322</v>
      </c>
      <c t="n" s="7" r="B2">
        <v>221792</v>
      </c>
      <c t="n" s="7" r="C2">
        <v>123082</v>
      </c>
    </row>
    <row spans="1:3" r="3">
      <c t="s" s="4" r="A3">
        <v>323</v>
      </c>
    </row>
    <row spans="1:3" r="4">
      <c t="s" s="4" r="A4">
        <v>324</v>
      </c>
      <c t="n" s="6" r="B4">
        <v>250000</v>
      </c>
    </row>
    <row spans="1:3" r="5">
      <c t="s" s="4" r="A5">
        <v>325</v>
      </c>
    </row>
    <row spans="1:3" r="6">
      <c t="s" s="4" r="A6">
        <v>324</v>
      </c>
      <c t="n" s="6" r="B6">
        <v>526272</v>
      </c>
    </row>
    <row spans="1:3" r="7">
      <c t="s" s="4" r="A7">
        <v>326</v>
      </c>
      <c t="n" s="6" r="B7">
        <v>344745</v>
      </c>
    </row>
    <row spans="1:3" r="8">
      <c t="s" s="4" r="A8">
        <v>327</v>
      </c>
    </row>
    <row spans="1:3" r="9">
      <c t="s" s="4" r="A9">
        <v>324</v>
      </c>
      <c t="n" s="6" r="B9">
        <v>500000</v>
      </c>
    </row>
    <row spans="1:3" r="10">
      <c t="s" s="4" r="A10">
        <v>326</v>
      </c>
      <c t="n" s="6" r="B10">
        <v>115274</v>
      </c>
    </row>
    <row spans="1:3" r="11">
      <c t="s" s="4" r="A11">
        <v>328</v>
      </c>
    </row>
    <row spans="1:3" r="12">
      <c t="s" s="4" r="A12">
        <v>324</v>
      </c>
      <c t="n" s="6" r="B12">
        <v>100000</v>
      </c>
      <c t="n" s="6" r="C12">
        <v>100000</v>
      </c>
    </row>
    <row spans="1:3" r="13">
      <c t="s" s="4" r="A13">
        <v>329</v>
      </c>
    </row>
    <row spans="1:3" r="14">
      <c t="s" s="4" r="A14">
        <v>324</v>
      </c>
      <c t="n" s="6" r="B14">
        <v>0</v>
      </c>
      <c t="n" s="6" r="C14">
        <v>72800</v>
      </c>
    </row>
    <row spans="1:3" r="15">
      <c t="s" s="4" r="A15">
        <v>330</v>
      </c>
    </row>
    <row spans="1:3" r="16">
      <c t="s" s="4" r="A16">
        <v>324</v>
      </c>
      <c t="n" s="6" r="B16">
        <v>50000</v>
      </c>
      <c t="n" s="6" r="C16">
        <v>50000</v>
      </c>
    </row>
    <row spans="1:3" r="17">
      <c t="s" s="4" r="A17">
        <v>331</v>
      </c>
    </row>
    <row spans="1:3" r="18">
      <c t="s" s="4" r="A18">
        <v>324</v>
      </c>
      <c t="n" s="6" r="B18">
        <v>45000</v>
      </c>
      <c t="n" s="6" r="C18">
        <v>45000</v>
      </c>
    </row>
    <row spans="1:3" r="19">
      <c t="s" s="4" r="A19">
        <v>332</v>
      </c>
    </row>
    <row spans="1:3" r="20">
      <c t="s" s="4" r="A20">
        <v>324</v>
      </c>
      <c t="n" s="6" r="B20">
        <v>19000</v>
      </c>
      <c t="n" s="6" r="C20">
        <v>0</v>
      </c>
    </row>
    <row spans="1:3" r="21">
      <c t="s" s="4" r="A21">
        <v>333</v>
      </c>
    </row>
    <row spans="1:3" r="22">
      <c t="s" s="4" r="A22">
        <v>324</v>
      </c>
      <c t="n" s="7" r="B22">
        <v>7500</v>
      </c>
      <c t="n" s="7" r="C22">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6"/>
    <col customWidth="1" max="3" min="3" width="14"/>
  </cols>
  <sheetData>
    <row spans="1:3" r="1">
      <c t="s" s="1" r="A1">
        <v>334</v>
      </c>
      <c t="s" s="2" r="B1">
        <v>1</v>
      </c>
    </row>
    <row spans="1:3" r="2">
      <c t="s" s="2" r="B2">
        <v>2</v>
      </c>
      <c t="s" s="2" r="C2">
        <v>29</v>
      </c>
    </row>
    <row spans="1:3" r="3">
      <c t="s" s="3" r="A3">
        <v>335</v>
      </c>
    </row>
    <row spans="1:3" r="4">
      <c t="s" s="4" r="A4">
        <v>336</v>
      </c>
      <c t="n" s="7" r="B4">
        <v>73085</v>
      </c>
      <c t="n" s="7" r="C4">
        <v>5437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t="s" s="1" r="A1">
        <v>337</v>
      </c>
      <c t="s" s="2" r="B1">
        <v>2</v>
      </c>
      <c t="s" s="2" r="C1">
        <v>29</v>
      </c>
    </row>
    <row spans="1:3" r="2">
      <c t="s" s="3" r="A2">
        <v>338</v>
      </c>
    </row>
    <row spans="1:3" r="3">
      <c t="s" s="4" r="A3">
        <v>339</v>
      </c>
      <c t="n" s="7" r="B3">
        <v>767000</v>
      </c>
      <c t="n" s="7" r="C3">
        <v>165000</v>
      </c>
    </row>
    <row spans="1:3" r="4">
      <c t="s" s="4" r="A4">
        <v>340</v>
      </c>
      <c t="n" s="6" r="B4">
        <v>-767000</v>
      </c>
      <c t="n" s="6" r="C4">
        <v>-165000</v>
      </c>
    </row>
    <row spans="1:3" r="5">
      <c t="s" s="4" r="A5">
        <v>341</v>
      </c>
      <c t="s" s="4" r="B5">
        <v>35</v>
      </c>
      <c t="s" s="4" r="C5">
        <v>3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s="1" r="A1">
        <v>342</v>
      </c>
      <c t="s" s="2" r="B1">
        <v>1</v>
      </c>
    </row>
    <row spans="1:3" r="2">
      <c t="s" s="2" r="B2">
        <v>2</v>
      </c>
      <c t="s" s="2" r="C2">
        <v>29</v>
      </c>
    </row>
    <row spans="1:3" r="3">
      <c t="s" s="3" r="A3">
        <v>343</v>
      </c>
    </row>
    <row spans="1:3" r="4">
      <c t="s" s="4" r="A4">
        <v>344</v>
      </c>
      <c t="n" s="7" r="B4">
        <v>2555000</v>
      </c>
      <c t="n" s="7" r="C4">
        <v>550000</v>
      </c>
    </row>
    <row spans="1:3" r="5">
      <c t="s" s="4" r="A5">
        <v>345</v>
      </c>
      <c t="n" s="6" r="B5">
        <v>20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27"/>
  </cols>
  <sheetData>
    <row spans="1:2" r="1">
      <c t="s" s="1" r="A1">
        <v>346</v>
      </c>
      <c t="s" s="2" r="B1">
        <v>1</v>
      </c>
    </row>
    <row spans="1:2" r="2">
      <c t="s" s="2" r="B2">
        <v>347</v>
      </c>
    </row>
    <row spans="1:2" r="3">
      <c t="s" s="3" r="A3">
        <v>348</v>
      </c>
    </row>
    <row spans="1:2" r="4">
      <c t="s" s="4" r="A4">
        <v>349</v>
      </c>
      <c t="n" s="7" r="B4">
        <v>60000</v>
      </c>
    </row>
    <row spans="1:2" r="5">
      <c t="s" s="4" r="A5">
        <v>350</v>
      </c>
      <c t="n" s="6" r="B5">
        <v>475000</v>
      </c>
    </row>
    <row spans="1:2" r="6">
      <c t="s" s="4" r="A6">
        <v>351</v>
      </c>
      <c t="n" s="7" r="B6">
        <v>9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74</v>
      </c>
      <c t="s" s="2" r="B1">
        <v>1</v>
      </c>
    </row>
    <row spans="1:3" r="2">
      <c t="s" s="2" r="B2">
        <v>2</v>
      </c>
      <c t="s" s="2" r="C2">
        <v>29</v>
      </c>
    </row>
    <row spans="1:3" r="3">
      <c t="s" s="3" r="A3">
        <v>75</v>
      </c>
    </row>
    <row spans="1:3" r="4">
      <c t="s" s="4" r="A4">
        <v>76</v>
      </c>
      <c t="n" s="7" r="B4">
        <v>2756459</v>
      </c>
      <c t="n" s="7" r="C4">
        <v>2264264</v>
      </c>
    </row>
    <row spans="1:3" r="5">
      <c t="s" s="4" r="A5">
        <v>77</v>
      </c>
      <c t="n" s="6" r="B5">
        <v>1796433</v>
      </c>
      <c t="n" s="6" r="C5">
        <v>1364370</v>
      </c>
    </row>
    <row spans="1:3" r="6">
      <c t="s" s="4" r="A6">
        <v>78</v>
      </c>
      <c t="n" s="6" r="B6">
        <v>960026</v>
      </c>
      <c t="n" s="6" r="C6">
        <v>899894</v>
      </c>
    </row>
    <row spans="1:3" r="7">
      <c t="s" s="4" r="A7">
        <v>79</v>
      </c>
      <c t="n" s="6" r="B7">
        <v>850879</v>
      </c>
      <c t="n" s="6" r="C7">
        <v>526376</v>
      </c>
    </row>
    <row spans="1:3" r="8">
      <c t="s" s="4" r="A8">
        <v>80</v>
      </c>
      <c t="n" s="6" r="B8">
        <v>267537</v>
      </c>
      <c t="n" s="6" r="C8">
        <v>107136</v>
      </c>
    </row>
    <row spans="1:3" r="9">
      <c t="s" s="4" r="A9">
        <v>81</v>
      </c>
      <c t="n" s="6" r="B9">
        <v>377496</v>
      </c>
      <c t="n" s="6" r="C9">
        <v>294204</v>
      </c>
    </row>
    <row spans="1:3" r="10">
      <c t="s" s="4" r="A10">
        <v>82</v>
      </c>
      <c t="n" s="6" r="B10">
        <v>488324</v>
      </c>
      <c t="n" s="6" r="C10">
        <v>10598</v>
      </c>
    </row>
    <row spans="1:3" r="11">
      <c t="s" s="4" r="A11">
        <v>83</v>
      </c>
      <c t="n" s="6" r="B11">
        <v>73085</v>
      </c>
      <c t="n" s="6" r="C11">
        <v>54375</v>
      </c>
    </row>
    <row spans="1:3" r="12">
      <c t="s" s="4" r="A12">
        <v>84</v>
      </c>
      <c t="n" s="6" r="B12">
        <v>7166</v>
      </c>
      <c t="n" s="6" r="C12">
        <v>13014</v>
      </c>
    </row>
    <row spans="1:3" r="13">
      <c t="s" s="4" r="A13">
        <v>85</v>
      </c>
      <c t="n" s="6" r="B13">
        <v>187038</v>
      </c>
      <c t="n" s="6" r="C13">
        <v>113204</v>
      </c>
    </row>
    <row spans="1:3" r="14">
      <c t="s" s="4" r="A14">
        <v>86</v>
      </c>
      <c t="n" s="6" r="B14">
        <v>385044</v>
      </c>
      <c t="n" s="6" r="C14">
        <v>256568</v>
      </c>
    </row>
    <row spans="1:3" r="15">
      <c t="s" s="4" r="A15">
        <v>87</v>
      </c>
      <c t="n" s="6" r="B15">
        <v>2636568</v>
      </c>
      <c t="n" s="6" r="C15">
        <v>1375475</v>
      </c>
    </row>
    <row spans="1:3" r="16">
      <c t="s" s="4" r="A16">
        <v>88</v>
      </c>
      <c t="n" s="6" r="B16">
        <v>-1676543</v>
      </c>
      <c t="n" s="6" r="C16">
        <v>-475581</v>
      </c>
    </row>
    <row spans="1:3" r="17">
      <c t="s" s="3" r="A17">
        <v>89</v>
      </c>
    </row>
    <row spans="1:3" r="18">
      <c t="s" s="4" r="A18">
        <v>90</v>
      </c>
      <c t="n" s="6" r="B18">
        <v>-42358</v>
      </c>
      <c t="s" s="4" r="C18">
        <v>35</v>
      </c>
    </row>
    <row spans="1:3" r="19">
      <c t="s" s="4" r="A19">
        <v>91</v>
      </c>
      <c t="n" s="6" r="B19">
        <v>-285821</v>
      </c>
      <c t="n" s="6" r="C19">
        <v>-151161</v>
      </c>
    </row>
    <row spans="1:3" r="20">
      <c t="s" s="4" r="A20">
        <v>92</v>
      </c>
      <c t="n" s="6" r="B20">
        <v>-328179</v>
      </c>
      <c t="n" s="6" r="C20">
        <v>-151161</v>
      </c>
    </row>
    <row spans="1:3" r="21">
      <c t="s" s="4" r="A21">
        <v>93</v>
      </c>
      <c t="n" s="6" r="B21">
        <v>-2004722</v>
      </c>
      <c t="n" s="6" r="C21">
        <v>-626742</v>
      </c>
    </row>
    <row spans="1:3" r="22">
      <c t="s" s="4" r="A22">
        <v>94</v>
      </c>
      <c t="s" s="4" r="B22">
        <v>35</v>
      </c>
      <c t="s" s="4" r="C22">
        <v>35</v>
      </c>
    </row>
    <row spans="1:3" r="23">
      <c t="s" s="4" r="A23">
        <v>95</v>
      </c>
      <c t="n" s="7" r="B23">
        <v>-2004722</v>
      </c>
      <c t="n" s="7" r="C23">
        <v>-626742</v>
      </c>
    </row>
    <row spans="1:3" r="24">
      <c t="s" s="3" r="A24">
        <v>96</v>
      </c>
    </row>
    <row spans="1:3" r="25">
      <c t="s" s="4" r="A25">
        <v>97</v>
      </c>
      <c t="n" s="9" r="B25">
        <v>-0.05</v>
      </c>
      <c t="n" s="9" r="C25">
        <v>-0.03</v>
      </c>
    </row>
    <row spans="1:3" r="26">
      <c t="s" s="4" r="A26">
        <v>98</v>
      </c>
      <c t="n" s="9" r="B26">
        <v>-0.05</v>
      </c>
      <c t="n" s="9" r="C26">
        <v>-0.03</v>
      </c>
    </row>
    <row spans="1:3" r="27">
      <c t="s" s="3" r="A27">
        <v>99</v>
      </c>
    </row>
    <row spans="1:3" r="28">
      <c t="s" s="4" r="A28">
        <v>97</v>
      </c>
      <c t="n" s="6" r="B28">
        <v>40510007</v>
      </c>
      <c t="n" s="6" r="C28">
        <v>24347002</v>
      </c>
    </row>
    <row spans="1:3" r="29">
      <c t="s" s="4" r="A29">
        <v>98</v>
      </c>
      <c t="n" s="6" r="B29">
        <v>40510007</v>
      </c>
      <c t="n" s="6" r="C29">
        <v>243470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100</v>
      </c>
      <c t="s" s="2" r="B1">
        <v>1</v>
      </c>
    </row>
    <row spans="1:3" r="2">
      <c t="s" s="2" r="B2">
        <v>2</v>
      </c>
      <c t="s" s="2" r="C2">
        <v>29</v>
      </c>
    </row>
    <row spans="1:3" r="3">
      <c t="s" s="3" r="A3">
        <v>101</v>
      </c>
    </row>
    <row spans="1:3" r="4">
      <c t="s" s="4" r="A4">
        <v>95</v>
      </c>
      <c t="n" s="7" r="B4">
        <v>-2004722</v>
      </c>
      <c t="n" s="7" r="C4">
        <v>-626742</v>
      </c>
    </row>
    <row spans="1:3" r="5">
      <c t="s" s="3" r="A5">
        <v>102</v>
      </c>
    </row>
    <row spans="1:3" r="6">
      <c t="s" s="4" r="A6">
        <v>103</v>
      </c>
      <c t="n" s="6" r="B6">
        <v>43686</v>
      </c>
      <c t="n" s="6" r="C6">
        <v>5215</v>
      </c>
    </row>
    <row spans="1:3" r="7">
      <c t="s" s="4" r="A7">
        <v>104</v>
      </c>
      <c t="n" s="6" r="B7">
        <v>43686</v>
      </c>
      <c t="n" s="6" r="C7">
        <v>5215</v>
      </c>
    </row>
    <row spans="1:3" r="8">
      <c t="s" s="4" r="A8">
        <v>105</v>
      </c>
      <c t="n" s="7" r="B8">
        <v>-1961036</v>
      </c>
      <c t="n" s="7" r="C8">
        <v>-6215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59"/>
    <col customWidth="1" max="2" min="2" width="13"/>
    <col customWidth="1" max="3" min="3" width="16"/>
    <col customWidth="1" max="4" min="4" width="27"/>
    <col customWidth="1" max="5" min="5" width="21"/>
    <col customWidth="1" max="6" min="6" width="20"/>
    <col customWidth="1" max="7" min="7" width="12"/>
  </cols>
  <sheetData>
    <row spans="1:7" r="1">
      <c t="s" s="1" r="A1">
        <v>106</v>
      </c>
      <c t="s" s="2" r="B1">
        <v>107</v>
      </c>
      <c t="s" s="2" r="C1">
        <v>108</v>
      </c>
      <c t="s" s="2" r="D1">
        <v>109</v>
      </c>
      <c t="s" s="2" r="E1">
        <v>110</v>
      </c>
      <c t="s" s="2" r="F1">
        <v>111</v>
      </c>
      <c t="s" s="2" r="G1">
        <v>87</v>
      </c>
    </row>
    <row spans="1:7" r="2">
      <c t="s" s="4" r="A2">
        <v>112</v>
      </c>
      <c t="n" s="6" r="B2">
        <v>18505539</v>
      </c>
      <c t="s" s="4" r="C2">
        <v>35</v>
      </c>
    </row>
    <row spans="1:7" r="3">
      <c t="s" s="4" r="A3">
        <v>113</v>
      </c>
      <c t="n" s="7" r="B3">
        <v>185</v>
      </c>
      <c t="s" s="4" r="C3">
        <v>35</v>
      </c>
      <c t="n" s="7" r="D3">
        <v>246396</v>
      </c>
      <c t="n" s="7" r="E3">
        <v>4231</v>
      </c>
      <c t="n" s="7" r="F3">
        <v>-492293</v>
      </c>
      <c t="n" s="7" r="G3">
        <v>-241481</v>
      </c>
    </row>
    <row spans="1:7" r="4">
      <c t="s" s="4" r="A4">
        <v>114</v>
      </c>
      <c t="s" s="4" r="B4">
        <v>35</v>
      </c>
      <c t="s" s="4" r="C4">
        <v>35</v>
      </c>
      <c t="s" s="4" r="D4">
        <v>35</v>
      </c>
      <c t="n" s="6" r="E4">
        <v>46875</v>
      </c>
      <c t="n" s="6" r="F4">
        <v>21752</v>
      </c>
      <c t="n" s="6" r="G4">
        <v>68627</v>
      </c>
    </row>
    <row spans="1:7" r="5">
      <c t="s" s="4" r="A5">
        <v>115</v>
      </c>
      <c t="n" s="6" r="B5">
        <v>18505539</v>
      </c>
      <c t="s" s="4" r="C5">
        <v>35</v>
      </c>
    </row>
    <row spans="1:7" r="6">
      <c t="s" s="4" r="A6">
        <v>116</v>
      </c>
      <c t="n" s="7" r="B6">
        <v>185</v>
      </c>
      <c t="s" s="4" r="C6">
        <v>35</v>
      </c>
      <c t="n" s="6" r="D6">
        <v>246396</v>
      </c>
      <c t="n" s="6" r="E6">
        <v>51106</v>
      </c>
      <c t="n" s="6" r="F6">
        <v>-470541</v>
      </c>
      <c t="n" s="6" r="G6">
        <v>-172854</v>
      </c>
    </row>
    <row spans="1:7" r="7">
      <c t="s" s="4" r="A7">
        <v>117</v>
      </c>
      <c t="n" s="6" r="B7">
        <v>7930945</v>
      </c>
      <c t="s" s="4" r="C7">
        <v>35</v>
      </c>
    </row>
    <row spans="1:7" r="8">
      <c t="s" s="4" r="A8">
        <v>118</v>
      </c>
      <c t="n" s="7" r="B8">
        <v>79</v>
      </c>
      <c t="s" s="4" r="C8">
        <v>35</v>
      </c>
      <c t="n" s="6" r="D8">
        <v>-79</v>
      </c>
      <c t="s" s="4" r="E8">
        <v>35</v>
      </c>
      <c t="s" s="4" r="F8">
        <v>35</v>
      </c>
      <c t="s" s="4" r="G8">
        <v>35</v>
      </c>
    </row>
    <row spans="1:7" r="9">
      <c t="s" s="4" r="A9">
        <v>119</v>
      </c>
      <c t="n" s="6" r="B9">
        <v>1450000</v>
      </c>
      <c t="s" s="4" r="C9">
        <v>35</v>
      </c>
    </row>
    <row spans="1:7" r="10">
      <c t="s" s="4" r="A10">
        <v>120</v>
      </c>
      <c t="n" s="7" r="B10">
        <v>15</v>
      </c>
      <c t="s" s="4" r="C10">
        <v>35</v>
      </c>
      <c t="n" s="6" r="D10">
        <v>289985</v>
      </c>
      <c t="s" s="4" r="E10">
        <v>35</v>
      </c>
      <c t="s" s="4" r="F10">
        <v>35</v>
      </c>
      <c t="n" s="6" r="G10">
        <v>290000</v>
      </c>
    </row>
    <row spans="1:7" r="11">
      <c t="s" s="4" r="A11">
        <v>121</v>
      </c>
      <c t="s" s="4" r="B11">
        <v>35</v>
      </c>
      <c t="s" s="4" r="C11">
        <v>35</v>
      </c>
      <c t="n" s="6" r="D11">
        <v>299981</v>
      </c>
      <c t="s" s="4" r="E11">
        <v>35</v>
      </c>
      <c t="s" s="4" r="F11">
        <v>35</v>
      </c>
      <c t="n" s="6" r="G11">
        <v>299981</v>
      </c>
    </row>
    <row spans="1:7" r="12">
      <c t="s" s="4" r="A12">
        <v>122</v>
      </c>
      <c t="s" s="4" r="B12">
        <v>35</v>
      </c>
      <c t="n" s="6" r="C12">
        <v>1000000</v>
      </c>
    </row>
    <row spans="1:7" r="13">
      <c t="s" s="4" r="A13">
        <v>123</v>
      </c>
      <c t="s" s="4" r="B13">
        <v>35</v>
      </c>
      <c t="n" s="7" r="C13">
        <v>10</v>
      </c>
      <c t="n" s="6" r="D13">
        <v>-10</v>
      </c>
      <c t="s" s="4" r="E13">
        <v>35</v>
      </c>
      <c t="s" s="4" r="F13">
        <v>35</v>
      </c>
      <c t="s" s="4" r="G13">
        <v>35</v>
      </c>
    </row>
    <row spans="1:7" r="14">
      <c t="s" s="4" r="A14">
        <v>114</v>
      </c>
      <c t="s" s="4" r="B14">
        <v>35</v>
      </c>
      <c t="s" s="4" r="C14">
        <v>35</v>
      </c>
      <c t="s" s="4" r="D14">
        <v>35</v>
      </c>
      <c t="n" s="6" r="E14">
        <v>5215</v>
      </c>
      <c t="n" s="6" r="F14">
        <v>-626742</v>
      </c>
      <c t="n" s="6" r="G14">
        <v>-621527</v>
      </c>
    </row>
    <row spans="1:7" r="15">
      <c t="s" s="4" r="A15">
        <v>124</v>
      </c>
      <c t="n" s="6" r="B15">
        <v>27886484</v>
      </c>
      <c t="n" s="6" r="C15">
        <v>1000000</v>
      </c>
    </row>
    <row spans="1:7" r="16">
      <c t="s" s="4" r="A16">
        <v>125</v>
      </c>
      <c t="n" s="7" r="B16">
        <v>279</v>
      </c>
      <c t="n" s="7" r="C16">
        <v>10</v>
      </c>
      <c t="n" s="6" r="D16">
        <v>836273</v>
      </c>
      <c t="n" s="6" r="E16">
        <v>56321</v>
      </c>
      <c t="n" s="6" r="F16">
        <v>-1097283</v>
      </c>
      <c t="n" s="6" r="G16">
        <v>-204400</v>
      </c>
    </row>
    <row spans="1:7" r="17">
      <c t="s" s="4" r="A17">
        <v>117</v>
      </c>
      <c t="n" s="6" r="B17">
        <v>5833332</v>
      </c>
    </row>
    <row spans="1:7" r="18">
      <c t="s" s="4" r="A18">
        <v>118</v>
      </c>
      <c t="n" s="7" r="B18">
        <v>58</v>
      </c>
      <c t="n" s="6" r="D18">
        <v>-58</v>
      </c>
      <c t="s" s="4" r="G18">
        <v>35</v>
      </c>
    </row>
    <row spans="1:7" r="19">
      <c t="s" s="4" r="A19">
        <v>119</v>
      </c>
      <c t="n" s="6" r="B19">
        <v>21095170</v>
      </c>
    </row>
    <row spans="1:7" r="20">
      <c t="s" s="4" r="A20">
        <v>120</v>
      </c>
      <c t="n" s="7" r="B20">
        <v>211</v>
      </c>
      <c t="n" s="6" r="D20">
        <v>464388</v>
      </c>
      <c t="n" s="6" r="G20">
        <v>464599</v>
      </c>
    </row>
    <row spans="1:7" r="21">
      <c t="s" s="4" r="A21">
        <v>126</v>
      </c>
      <c t="n" s="6" r="B21">
        <v>3390537</v>
      </c>
    </row>
    <row spans="1:7" r="22">
      <c t="s" s="4" r="A22">
        <v>121</v>
      </c>
      <c t="n" s="7" r="B22">
        <v>34</v>
      </c>
      <c t="n" s="6" r="D22">
        <v>97766</v>
      </c>
      <c t="n" s="6" r="G22">
        <v>97800</v>
      </c>
    </row>
    <row spans="1:7" r="23">
      <c t="s" s="4" r="A23">
        <v>127</v>
      </c>
      <c t="n" s="6" r="B23">
        <v>-375000</v>
      </c>
    </row>
    <row spans="1:7" r="24">
      <c t="s" s="4" r="A24">
        <v>128</v>
      </c>
      <c t="n" s="7" r="B24">
        <v>-4</v>
      </c>
      <c t="n" s="6" r="D24">
        <v>-94996</v>
      </c>
      <c t="n" s="6" r="G24">
        <v>-95000</v>
      </c>
    </row>
    <row spans="1:7" r="25">
      <c t="s" s="4" r="A25">
        <v>129</v>
      </c>
      <c t="n" s="6" r="B25">
        <v>492593</v>
      </c>
    </row>
    <row spans="1:7" r="26">
      <c t="s" s="4" r="A26">
        <v>130</v>
      </c>
      <c t="n" s="7" r="B26">
        <v>5</v>
      </c>
      <c t="n" s="6" r="D26">
        <v>75533</v>
      </c>
      <c t="n" s="6" r="G26">
        <v>75538</v>
      </c>
    </row>
    <row spans="1:7" r="27">
      <c t="s" s="4" r="A27">
        <v>131</v>
      </c>
      <c t="n" s="6" r="D27">
        <v>380280</v>
      </c>
      <c t="n" s="6" r="G27">
        <v>380280</v>
      </c>
    </row>
    <row spans="1:7" r="28">
      <c t="s" s="4" r="A28">
        <v>114</v>
      </c>
      <c t="n" s="6" r="E28">
        <v>43686</v>
      </c>
      <c t="n" s="6" r="F28">
        <v>-2004722</v>
      </c>
      <c t="n" s="6" r="G28">
        <v>-1961036</v>
      </c>
    </row>
    <row spans="1:7" r="29">
      <c t="s" s="4" r="A29">
        <v>132</v>
      </c>
      <c t="n" s="6" r="B29">
        <v>58323116</v>
      </c>
      <c t="n" s="6" r="C29">
        <v>1000000</v>
      </c>
    </row>
    <row spans="1:7" r="30">
      <c t="s" s="4" r="A30">
        <v>133</v>
      </c>
      <c t="n" s="7" r="B30">
        <v>583</v>
      </c>
      <c t="n" s="7" r="C30">
        <v>10</v>
      </c>
      <c t="n" s="7" r="D30">
        <v>1759187</v>
      </c>
      <c t="n" s="7" r="E30">
        <v>100007</v>
      </c>
      <c t="n" s="7" r="F30">
        <v>-3102005</v>
      </c>
      <c t="n" s="7" r="G30">
        <v>-124221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4</v>
      </c>
      <c t="s" s="2" r="B1">
        <v>1</v>
      </c>
    </row>
    <row spans="1:3" r="2">
      <c t="s" s="2" r="B2">
        <v>2</v>
      </c>
      <c t="s" s="2" r="C2">
        <v>29</v>
      </c>
    </row>
    <row spans="1:3" r="3">
      <c t="s" s="3" r="A3">
        <v>135</v>
      </c>
    </row>
    <row spans="1:3" r="4">
      <c t="s" s="4" r="A4">
        <v>114</v>
      </c>
      <c t="n" s="7" r="B4">
        <v>-2004722</v>
      </c>
      <c t="n" s="7" r="C4">
        <v>-626742</v>
      </c>
    </row>
    <row spans="1:3" r="5">
      <c t="s" s="3" r="A5">
        <v>136</v>
      </c>
    </row>
    <row spans="1:3" r="6">
      <c t="s" s="4" r="A6">
        <v>137</v>
      </c>
      <c t="n" s="6" r="B6">
        <v>522</v>
      </c>
      <c t="n" s="6" r="C6">
        <v>5875</v>
      </c>
    </row>
    <row spans="1:3" r="7">
      <c t="s" s="4" r="A7">
        <v>138</v>
      </c>
      <c t="n" s="6" r="B7">
        <v>6644</v>
      </c>
      <c t="n" s="6" r="C7">
        <v>7139</v>
      </c>
    </row>
    <row spans="1:3" r="8">
      <c t="s" s="4" r="A8">
        <v>139</v>
      </c>
      <c t="n" s="6" r="B8">
        <v>43686</v>
      </c>
      <c t="n" s="6" r="C8">
        <v>-3138</v>
      </c>
    </row>
    <row spans="1:3" r="9">
      <c t="s" s="4" r="A9">
        <v>140</v>
      </c>
      <c t="n" s="6" r="B9">
        <v>140870</v>
      </c>
      <c t="s" s="4" r="C9">
        <v>35</v>
      </c>
    </row>
    <row spans="1:3" r="10">
      <c t="s" s="4" r="A10">
        <v>141</v>
      </c>
      <c t="n" s="6" r="B10">
        <v>17258</v>
      </c>
      <c t="s" s="4" r="C10">
        <v>35</v>
      </c>
    </row>
    <row spans="1:3" r="11">
      <c t="s" s="4" r="A11">
        <v>142</v>
      </c>
      <c t="n" s="6" r="B11">
        <v>75538</v>
      </c>
      <c t="s" s="4" r="C11">
        <v>35</v>
      </c>
    </row>
    <row spans="1:3" r="12">
      <c t="s" s="4" r="A12">
        <v>143</v>
      </c>
      <c t="n" s="6" r="B12">
        <v>42358</v>
      </c>
      <c t="s" s="4" r="C12">
        <v>35</v>
      </c>
    </row>
    <row spans="1:3" r="13">
      <c t="s" s="3" r="A13">
        <v>144</v>
      </c>
    </row>
    <row spans="1:3" r="14">
      <c t="s" s="4" r="A14">
        <v>145</v>
      </c>
      <c t="n" s="6" r="B14">
        <v>12015</v>
      </c>
      <c t="n" s="6" r="C14">
        <v>-314016</v>
      </c>
    </row>
    <row spans="1:3" r="15">
      <c t="s" s="4" r="A15">
        <v>146</v>
      </c>
      <c t="n" s="6" r="B15">
        <v>438185</v>
      </c>
      <c t="n" s="6" r="C15">
        <v>-282868</v>
      </c>
    </row>
    <row spans="1:3" r="16">
      <c t="s" s="4" r="A16">
        <v>147</v>
      </c>
      <c t="n" s="6" r="B16">
        <v>-357804</v>
      </c>
    </row>
    <row spans="1:3" r="17">
      <c t="s" s="4" r="A17">
        <v>36</v>
      </c>
      <c t="n" s="6" r="B17">
        <v>2662</v>
      </c>
      <c t="n" s="6" r="C17">
        <v>70890</v>
      </c>
    </row>
    <row spans="1:3" r="18">
      <c t="s" s="4" r="A18">
        <v>41</v>
      </c>
      <c t="n" s="6" r="B18">
        <v>61276</v>
      </c>
      <c t="n" s="6" r="C18">
        <v>18419</v>
      </c>
    </row>
    <row spans="1:3" r="19">
      <c t="s" s="3" r="A19">
        <v>148</v>
      </c>
    </row>
    <row spans="1:3" r="20">
      <c t="s" s="4" r="A20">
        <v>149</v>
      </c>
      <c t="n" s="6" r="B20">
        <v>272657</v>
      </c>
      <c t="n" s="6" r="C20">
        <v>-46256</v>
      </c>
    </row>
    <row spans="1:3" r="21">
      <c t="s" s="4" r="A21">
        <v>49</v>
      </c>
      <c t="n" s="6" r="B21">
        <v>56789</v>
      </c>
      <c t="n" s="6" r="C21">
        <v>-426</v>
      </c>
    </row>
    <row spans="1:3" r="22">
      <c t="s" s="4" r="A22">
        <v>150</v>
      </c>
      <c t="n" s="6" r="B22">
        <v>-1388</v>
      </c>
      <c t="n" s="6" r="C22">
        <v>2482</v>
      </c>
    </row>
    <row spans="1:3" r="23">
      <c t="s" s="4" r="A23">
        <v>151</v>
      </c>
      <c t="n" s="6" r="B23">
        <v>-1193455</v>
      </c>
      <c t="n" s="6" r="C23">
        <v>-1168641</v>
      </c>
    </row>
    <row spans="1:3" r="24">
      <c t="s" s="3" r="A24">
        <v>152</v>
      </c>
    </row>
    <row spans="1:3" r="25">
      <c t="s" s="4" r="A25">
        <v>153</v>
      </c>
      <c t="s" s="4" r="B25">
        <v>35</v>
      </c>
      <c t="n" s="6" r="C25">
        <v>-24220</v>
      </c>
    </row>
    <row spans="1:3" r="26">
      <c t="s" s="4" r="A26">
        <v>154</v>
      </c>
      <c t="n" s="6" r="B26">
        <v>-3600</v>
      </c>
      <c t="n" s="6" r="C26">
        <v>-8358</v>
      </c>
    </row>
    <row spans="1:3" r="27">
      <c t="s" s="4" r="A27">
        <v>155</v>
      </c>
      <c t="n" s="6" r="B27">
        <v>-3600</v>
      </c>
      <c t="n" s="6" r="C27">
        <v>-32578</v>
      </c>
    </row>
    <row spans="1:3" r="28">
      <c t="s" s="3" r="A28">
        <v>156</v>
      </c>
    </row>
    <row spans="1:3" r="29">
      <c t="s" s="4" r="A29">
        <v>157</v>
      </c>
      <c t="n" s="6" r="B29">
        <v>369599</v>
      </c>
      <c t="n" s="6" r="C29">
        <v>290000</v>
      </c>
    </row>
    <row spans="1:3" r="30">
      <c t="s" s="4" r="A30">
        <v>158</v>
      </c>
      <c t="n" s="6" r="B30">
        <v>94773</v>
      </c>
      <c t="n" s="6" r="C30">
        <v>-171982</v>
      </c>
    </row>
    <row spans="1:3" r="31">
      <c t="s" s="4" r="A31">
        <v>159</v>
      </c>
      <c t="n" s="6" r="B31">
        <v>597074</v>
      </c>
      <c t="n" s="6" r="C31">
        <v>939114</v>
      </c>
    </row>
    <row spans="1:3" r="32">
      <c t="s" s="4" r="A32">
        <v>160</v>
      </c>
      <c t="n" s="6" r="B32">
        <v>-47107</v>
      </c>
    </row>
    <row spans="1:3" r="33">
      <c t="s" s="4" r="A33">
        <v>161</v>
      </c>
      <c t="n" s="6" r="B33">
        <v>512016</v>
      </c>
      <c t="n" s="6" r="C33">
        <v>166350</v>
      </c>
    </row>
    <row spans="1:3" r="34">
      <c t="s" s="4" r="A34">
        <v>162</v>
      </c>
      <c t="n" s="6" r="B34">
        <v>1526356</v>
      </c>
      <c t="n" s="6" r="C34">
        <v>1223482</v>
      </c>
    </row>
    <row spans="1:3" r="35">
      <c t="s" s="4" r="A35">
        <v>163</v>
      </c>
      <c t="n" s="6" r="B35">
        <v>329301</v>
      </c>
      <c t="n" s="6" r="C35">
        <v>22263</v>
      </c>
    </row>
    <row spans="1:3" r="36">
      <c t="s" s="4" r="A36">
        <v>164</v>
      </c>
      <c t="n" s="6" r="B36">
        <v>33367</v>
      </c>
      <c t="n" s="6" r="C36">
        <v>11104</v>
      </c>
    </row>
    <row spans="1:3" r="37">
      <c t="s" s="4" r="A37">
        <v>165</v>
      </c>
      <c t="n" s="6" r="B37">
        <v>362668</v>
      </c>
      <c t="n" s="6" r="C37">
        <v>33367</v>
      </c>
    </row>
    <row spans="1:3" r="38">
      <c t="s" s="3" r="A38">
        <v>166</v>
      </c>
    </row>
    <row spans="1:3" r="39">
      <c t="s" s="4" r="A39">
        <v>167</v>
      </c>
      <c t="s" s="4" r="B39">
        <v>35</v>
      </c>
      <c t="s" s="4" r="C39">
        <v>35</v>
      </c>
    </row>
    <row spans="1:3" r="40">
      <c t="s" s="4" r="A40">
        <v>168</v>
      </c>
      <c t="n" s="6" r="B40">
        <v>156303</v>
      </c>
      <c t="n" s="6" r="C40">
        <v>97856</v>
      </c>
    </row>
    <row spans="1:3" r="41">
      <c t="s" s="4" r="A41">
        <v>169</v>
      </c>
      <c t="n" s="7" r="B41">
        <v>97800</v>
      </c>
      <c t="n" s="7" r="C41">
        <v>2999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4</v>
      </c>
      <c t="s" s="2" r="B1">
        <v>1</v>
      </c>
    </row>
    <row spans="1:2" r="2">
      <c t="s" s="2" r="B2">
        <v>2</v>
      </c>
    </row>
    <row spans="1:2" r="3">
      <c t="s" s="3" r="A3">
        <v>171</v>
      </c>
    </row>
    <row spans="1:2" r="4">
      <c t="s" s="4" r="A4">
        <v>175</v>
      </c>
      <c t="s" s="4" r="B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BASIS OF PRESENTATION AND ORGAN</vt:lpstr>
      <vt:lpstr>SUMMARY OF SIGNIFICANT ACCOUNTI</vt:lpstr>
      <vt:lpstr>TRADE RECEIVABLES</vt:lpstr>
      <vt:lpstr>INTANGIBLE ASSETS</vt:lpstr>
      <vt:lpstr>TRADE AND OTHER PAYABLES</vt:lpstr>
      <vt:lpstr>TRADE FINANCING</vt:lpstr>
      <vt:lpstr>LOANS</vt:lpstr>
      <vt:lpstr>COMMITMENTS</vt:lpstr>
      <vt:lpstr>INCOME TAXES</vt:lpstr>
      <vt:lpstr>STOCKHOLDERS' EQUITY</vt:lpstr>
      <vt:lpstr>SUBSEQUENT EVENTS</vt:lpstr>
      <vt:lpstr>SUMMARY OF SIGNIFICANT ACCOUN19</vt:lpstr>
      <vt:lpstr>SUMMARY OF SIGNIFICANT ACCOUN20</vt:lpstr>
      <vt:lpstr>INTANGIBLE ASSETS (Tables)</vt:lpstr>
      <vt:lpstr>TRADE AND OTHER PAYABLES (Table</vt:lpstr>
      <vt:lpstr>LOANS (Tables)</vt:lpstr>
      <vt:lpstr>INCOME TAXES (Tables)</vt:lpstr>
      <vt:lpstr>SUMMARY OF SIGNIFICANT ACCOUN25</vt:lpstr>
      <vt:lpstr>SUMMARY OF SIGNIFICANT ACCOUN26</vt:lpstr>
      <vt:lpstr>SUMMARY OF SIGNIFICANT ACCOUN27</vt:lpstr>
      <vt:lpstr>TRADE RECEIVABLES (Details Narr</vt:lpstr>
      <vt:lpstr>INTANGIBLE ASSETS (Details)</vt:lpstr>
      <vt:lpstr>INTANGIBLE ASSETS (Details Narr</vt:lpstr>
      <vt:lpstr>TRADE AND OTHER PAYABLES (Detai</vt:lpstr>
      <vt:lpstr>TRADE FINANCING (Details Narrat</vt:lpstr>
      <vt:lpstr>LOANS (Details)</vt:lpstr>
      <vt:lpstr>LOANS (Details Narrative)</vt:lpstr>
      <vt:lpstr>COMMITMENTS (Details Narrative)</vt:lpstr>
      <vt:lpstr>INCOME TAXES (Details)</vt:lpstr>
      <vt:lpstr>INCOME TAXES (Details Narrative</vt:lpstr>
      <vt:lpstr>STOCKHOLDERS' EQUITY (Details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6T09:24:30Z</dcterms:created>
  <dcterms:modified xmlns:dcterms="http://purl.org/dc/terms/" xmlns:xsi="http://www.w3.org/2001/XMLSchema-instance" xsi:type="dcterms:W3CDTF">2016-08-26T09:24:30Z</dcterms:modified>
  <dc:title xmlns:dc="http://purl.org/dc/elements/1.1/">Untitled</dc:title>
  <dc:description xmlns:dc="http://purl.org/dc/elements/1.1/"/>
  <dc:subject xmlns:dc="http://purl.org/dc/elements/1.1/"/>
  <cp:keywords/>
  <cp:category/>
</cp:coreProperties>
</file>